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Cash " sheetId="6" r:id="rId6"/>
    <s:sheet name="Consolidated Statement of Stock" sheetId="7" r:id="rId7"/>
    <s:sheet name="Organization and Summary of Sig" sheetId="8" r:id="rId8"/>
    <s:sheet name="Accounts Receivable" sheetId="9" r:id="rId9"/>
    <s:sheet name="Inventories (Notes)" sheetId="10" r:id="rId10"/>
    <s:sheet name="Derivative Financial Instrument" sheetId="11" r:id="rId11"/>
    <s:sheet name="Fair Value Measurements" sheetId="12" r:id="rId12"/>
    <s:sheet name="Oil and Gas Assets" sheetId="13" r:id="rId13"/>
    <s:sheet name="Other Property and Equipment Ot" sheetId="14" r:id="rId14"/>
    <s:sheet name="Income Taxes" sheetId="15" r:id="rId15"/>
    <s:sheet name="Accrued Liabilities" sheetId="16" r:id="rId16"/>
    <s:sheet name="Debt" sheetId="17" r:id="rId17"/>
    <s:sheet name="Commitments and Contingencies" sheetId="18" r:id="rId18"/>
    <s:sheet name="Stockholders' Equity Activity (" sheetId="19" r:id="rId19"/>
    <s:sheet name="Earnings Per Share" sheetId="20" r:id="rId20"/>
    <s:sheet name="Stock-Based Compensation" sheetId="21" r:id="rId21"/>
    <s:sheet name="Segment Information" sheetId="22" r:id="rId22"/>
    <s:sheet name="Supplemental Cash Flows Informa" sheetId="23" r:id="rId23"/>
    <s:sheet name="Restructuring Costs Restructuri" sheetId="24" r:id="rId24"/>
    <s:sheet name="Subsequent Events" sheetId="25" r:id="rId25"/>
    <s:sheet name="Organization and Summary of S26" sheetId="26" r:id="rId26"/>
    <s:sheet name="Accounts Receivable (Tables)" sheetId="27" r:id="rId27"/>
    <s:sheet name="Derivative Financial Instrume28" sheetId="28" r:id="rId28"/>
    <s:sheet name="Fair Value Measurements (Tables" sheetId="29" r:id="rId29"/>
    <s:sheet name="Oil and Gas Assets (Tables)" sheetId="30" r:id="rId30"/>
    <s:sheet name="Other Property and Equipment 31" sheetId="31" r:id="rId31"/>
    <s:sheet name="Income Taxes (Tables)" sheetId="32" r:id="rId32"/>
    <s:sheet name="Accrued Liabilities (Tables)" sheetId="33" r:id="rId33"/>
    <s:sheet name="Debt (Tables)" sheetId="34" r:id="rId34"/>
    <s:sheet name="Earnings Per Share (Tables)" sheetId="35" r:id="rId35"/>
    <s:sheet name="Stock-Based Compensation (Table" sheetId="36" r:id="rId36"/>
    <s:sheet name="Segment Information (Tables)" sheetId="37" r:id="rId37"/>
    <s:sheet name="Supplemental Cash Flows Infor38" sheetId="38" r:id="rId38"/>
    <s:sheet name="Restructuring Costs Restructu39" sheetId="39" r:id="rId39"/>
    <s:sheet name="Organization and Summary of S40" sheetId="40" r:id="rId40"/>
    <s:sheet name="Accounts Receivable (Details)" sheetId="41" r:id="rId41"/>
    <s:sheet name="Inventories (Details)" sheetId="42" r:id="rId42"/>
    <s:sheet name="Derivative Financial Instrume43" sheetId="43" r:id="rId43"/>
    <s:sheet name="Derivative Financial Instrume44" sheetId="44" r:id="rId44"/>
    <s:sheet name="Amount of Gain Loss Recognized " sheetId="45" r:id="rId45"/>
    <s:sheet name="Fair Value Measurements (Textua" sheetId="46" r:id="rId46"/>
    <s:sheet name="Valuation of Investments and Fi" sheetId="47" r:id="rId47"/>
    <s:sheet name="Reconciliation of Changes in Fa" sheetId="48" r:id="rId48"/>
    <s:sheet name="Quantitative Information about " sheetId="49" r:id="rId49"/>
    <s:sheet name="Oil and Gas Assets (Details)" sheetId="50" r:id="rId50"/>
    <s:sheet name="Other Property and Equipment 51" sheetId="51" r:id="rId51"/>
    <s:sheet name="Income Taxes (Details)" sheetId="52" r:id="rId52"/>
    <s:sheet name="Accrued Liabilities (Details)" sheetId="53" r:id="rId53"/>
    <s:sheet name="Debt (Details)" sheetId="54" r:id="rId54"/>
    <s:sheet name="Commitments and Contingencies (" sheetId="55" r:id="rId55"/>
    <s:sheet name="Stockholders' Equity Activity56" sheetId="56" r:id="rId56"/>
    <s:sheet name="Earnings Per Share (Details)" sheetId="57" r:id="rId57"/>
    <s:sheet name="Stock-Based Compensation (Detai" sheetId="58" r:id="rId58"/>
    <s:sheet name="Stock-Based Compensation- Restr" sheetId="59" r:id="rId59"/>
    <s:sheet name="Stock-Based Compensation- Emplo" sheetId="60" r:id="rId60"/>
    <s:sheet name="Stock-Based Compensation- Stock" sheetId="61" r:id="rId61"/>
    <s:sheet name="Segment Information (Details)" sheetId="62" r:id="rId62"/>
    <s:sheet name="Supplemental Cash Flows Infor63" sheetId="63" r:id="rId63"/>
    <s:sheet name="Restructuring Costs Restructu64"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642">
  <si>
    <t>Document and Entity Information - USD ($)</t>
  </si>
  <si>
    <t>6 Months Ended</t>
  </si>
  <si>
    <t>Jun. 30, 2016</t>
  </si>
  <si>
    <t>Jul. 28, 2016</t>
  </si>
  <si>
    <t>Document and Entity Information [Abstract]</t>
  </si>
  <si>
    <t>Entity Registrant Name</t>
  </si>
  <si>
    <t xml:space="preserve">NEWFIELD EXPLORATION CO /DE/ </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 USD ($) $ in Millions</t>
  </si>
  <si>
    <t>Dec. 31, 2015</t>
  </si>
  <si>
    <t>Current assets:</t>
  </si>
  <si>
    <t>Cash and cash equivalents</t>
  </si>
  <si>
    <t>Accounts receivable, net</t>
  </si>
  <si>
    <t>Inventories</t>
  </si>
  <si>
    <t>Derivative assets</t>
  </si>
  <si>
    <t>Other current assets</t>
  </si>
  <si>
    <t>Total current assets</t>
  </si>
  <si>
    <t>Oil and gas properties, net — full cost method ($1,386 and $780 were excluded from amortization at June 30, 2016 and December 31, 2015, respectively)</t>
  </si>
  <si>
    <t>Other property and equipment, net</t>
  </si>
  <si>
    <t>Long-term investments</t>
  </si>
  <si>
    <t>Other assets</t>
  </si>
  <si>
    <t>Total assets</t>
  </si>
  <si>
    <t>Current liabilities:</t>
  </si>
  <si>
    <t>Accounts payable</t>
  </si>
  <si>
    <t>Accrued liabilities</t>
  </si>
  <si>
    <t>Advances from joint owners</t>
  </si>
  <si>
    <t>Asset retirement obligations</t>
  </si>
  <si>
    <t>Derivative liabilities</t>
  </si>
  <si>
    <t>Total current liabilities</t>
  </si>
  <si>
    <t>Other liabilities</t>
  </si>
  <si>
    <t>Long-term debt</t>
  </si>
  <si>
    <t>Deferred taxes</t>
  </si>
  <si>
    <t>Total long-term liabilities</t>
  </si>
  <si>
    <t>Stockholders' equity:</t>
  </si>
  <si>
    <t>Preferred stock ($0.01 par value, 5,000,000 shares authorized; no shares issued)</t>
  </si>
  <si>
    <t>Common stock ($0.01 par value, 300,000,000 shares authorized at June 30, 2016 and December 31, 2015; 199,529,109 and 164,102,786 shares issued at June 30, 2016 and December 31, 2015, respectively)</t>
  </si>
  <si>
    <t>Additional paid-in capital</t>
  </si>
  <si>
    <t>Treasury stock (at cost, 936,218 and 612,469 shares at June 30, 2016 and December 31, 2015, respectively)</t>
  </si>
  <si>
    <t>Accumulated other comprehensive gain (loss)</t>
  </si>
  <si>
    <t>Retained earnings (deficit)</t>
  </si>
  <si>
    <t>Total stockholders' equity</t>
  </si>
  <si>
    <t>Total liabilities and stockholders' equity</t>
  </si>
  <si>
    <t>Consolidated Balance Sheet (Parenthetical) - USD ($) $ in Millions</t>
  </si>
  <si>
    <t>ASSETS</t>
  </si>
  <si>
    <t>Property and equipment, at cost, based on the full cost method of accounting for oil and gas properties</t>
  </si>
  <si>
    <t>Preferred stock, par value</t>
  </si>
  <si>
    <t>Preferred stock, shares authorized</t>
  </si>
  <si>
    <t>Preferred stock, shares issued</t>
  </si>
  <si>
    <t>Common stock, par value</t>
  </si>
  <si>
    <t>Common stock, shares authorized</t>
  </si>
  <si>
    <t>Common stock, shares issued</t>
  </si>
  <si>
    <t>Treasury stock, shares</t>
  </si>
  <si>
    <t>Commitments and Contingencies</t>
  </si>
  <si>
    <t>Consolidated Statement of Operations - USD ($) shares in Millions, $ in Millions</t>
  </si>
  <si>
    <t>3 Months Ended</t>
  </si>
  <si>
    <t>Jun. 30, 2015</t>
  </si>
  <si>
    <t>Income Statement [Abstract]</t>
  </si>
  <si>
    <t>Oil, gas and NGL revenues</t>
  </si>
  <si>
    <t>Operating expenses:</t>
  </si>
  <si>
    <t>Lease operating</t>
  </si>
  <si>
    <t>Transportation and processing</t>
  </si>
  <si>
    <t>Production and other taxes</t>
  </si>
  <si>
    <t>Depreciation, depletion and amortization</t>
  </si>
  <si>
    <t>General and administrative</t>
  </si>
  <si>
    <t>Ceiling test and other impairments</t>
  </si>
  <si>
    <t>Other</t>
  </si>
  <si>
    <t>Total operating expenses</t>
  </si>
  <si>
    <t>Income (loss) from operations</t>
  </si>
  <si>
    <t>Other income (expense):</t>
  </si>
  <si>
    <t>Interest expense</t>
  </si>
  <si>
    <t>Capitalized interest</t>
  </si>
  <si>
    <t>Commodity derivative income (expense)</t>
  </si>
  <si>
    <t>Other, net</t>
  </si>
  <si>
    <t>Total other income (expense)</t>
  </si>
  <si>
    <t>Income (loss) before income taxes</t>
  </si>
  <si>
    <t>Income tax provision (benefit):</t>
  </si>
  <si>
    <t>Current</t>
  </si>
  <si>
    <t>Deferred</t>
  </si>
  <si>
    <t>Total income tax provision (benefit)</t>
  </si>
  <si>
    <t>Net income (loss)</t>
  </si>
  <si>
    <t>Earnings Per Share [Abstract]</t>
  </si>
  <si>
    <t>Basic</t>
  </si>
  <si>
    <t>Diluted</t>
  </si>
  <si>
    <t>Weighted-average number of shares outstanding for basic earnings (loss) per share</t>
  </si>
  <si>
    <t>Weighted-average number of shares outstanding for diluted earnings (loss) per share</t>
  </si>
  <si>
    <t>Consolidated Statement of Comprehensive Income - USD ($) $ in Millions</t>
  </si>
  <si>
    <t>Net Income (Loss) Attributable to Parent [Abstract]</t>
  </si>
  <si>
    <t>Other comprehensive income (loss):</t>
  </si>
  <si>
    <t>Unrealized gain (loss) on investments, net of tax</t>
  </si>
  <si>
    <t>Other comprehensive income (loss), net of tax</t>
  </si>
  <si>
    <t>Comprehensive income (loss)</t>
  </si>
  <si>
    <t>Consolidated Statement of Cash Flows - USD ($) $ in Millions</t>
  </si>
  <si>
    <t>Cash flows from operating activities:</t>
  </si>
  <si>
    <t>Adjustments to reconcile net income (loss) to net cash provided by operating activities:</t>
  </si>
  <si>
    <t>Stock-based compensation</t>
  </si>
  <si>
    <t>Unrealized (gain) loss on derivative contracts</t>
  </si>
  <si>
    <t>Changes in operating assets and liabilities:</t>
  </si>
  <si>
    <t>(Increase) decrease in accounts receivable</t>
  </si>
  <si>
    <t>(Increase) decrease in inventories</t>
  </si>
  <si>
    <t>(Increase) decrease in other current assets</t>
  </si>
  <si>
    <t>Increase (decrease) in accounts payable and accrued liabilities</t>
  </si>
  <si>
    <t>Increase (decrease) in advances from joint owners</t>
  </si>
  <si>
    <t>Increase (decrease) in other liabilities</t>
  </si>
  <si>
    <t>Net cash provided by (used in) operating activities</t>
  </si>
  <si>
    <t>Cash flows from investing activities:</t>
  </si>
  <si>
    <t>Additions to oil and gas properties</t>
  </si>
  <si>
    <t>Acquisitions of oil and gas properties</t>
  </si>
  <si>
    <t>Proceeds from sales of oil and gas properties</t>
  </si>
  <si>
    <t>Additions to other property and equipment</t>
  </si>
  <si>
    <t>Net cash provided by (used in) investing activities</t>
  </si>
  <si>
    <t>Cash flows from financing activities:</t>
  </si>
  <si>
    <t>Proceeds from borrowings under credit arrangements</t>
  </si>
  <si>
    <t>Repayments of borrowings under credit arrangements</t>
  </si>
  <si>
    <t>Proceeds from issuance of senior notes</t>
  </si>
  <si>
    <t>Repayments of Long-term Debt</t>
  </si>
  <si>
    <t>Debt issue costs</t>
  </si>
  <si>
    <t>Proceeds from issuances of common stock, net</t>
  </si>
  <si>
    <t>Net cash provided by (used in) financing activities</t>
  </si>
  <si>
    <t>Increase (decrease) in cash and cash equivalents</t>
  </si>
  <si>
    <t>Cash and cash equivalents, beginning of period</t>
  </si>
  <si>
    <t>Cash and cash equivalents, end of period</t>
  </si>
  <si>
    <t>Consolidated Statement of Stockholders' Equity - USD ($) $ in Millions</t>
  </si>
  <si>
    <t>Total</t>
  </si>
  <si>
    <t>Common Stock</t>
  </si>
  <si>
    <t>Treasury Stock</t>
  </si>
  <si>
    <t>Additional Paid-in Capital</t>
  </si>
  <si>
    <t>Retained Earnings</t>
  </si>
  <si>
    <t>Common Stock, Shares, Issued</t>
  </si>
  <si>
    <t>Common Stock, Value, Issued</t>
  </si>
  <si>
    <t>Treasury Stock, Shares</t>
  </si>
  <si>
    <t>Treasury Stock, Value</t>
  </si>
  <si>
    <t>Additional Paid in Capital</t>
  </si>
  <si>
    <t>Retained Earnings (Accumulated Deficit)</t>
  </si>
  <si>
    <t>Accumulated Other Comprehensive Income (Loss), Net of Tax</t>
  </si>
  <si>
    <t>BOP Stockholders' Equity Balance at Dec. 31, 2015</t>
  </si>
  <si>
    <t>EOP Stockholders' Equity Balance at Jun. 30, 2016</t>
  </si>
  <si>
    <t>Stock Issued During Period, Shares, New Issues</t>
  </si>
  <si>
    <t>Stock Issued During Period, Value, New Issues</t>
  </si>
  <si>
    <t>Treasury stock, net, shares</t>
  </si>
  <si>
    <t>Treasury stock, net, value</t>
  </si>
  <si>
    <t>Payments for Repurchase of Common Stock</t>
  </si>
  <si>
    <t>Organization and Summary of Significant Accounting Policies</t>
  </si>
  <si>
    <t>Accounting Policies [Abstract]</t>
  </si>
  <si>
    <t>Organization and Summary of Significant Accounting Policies Organization and Principles of Consolidation We are an independent energy company engaged in the exploration, development and production of crude oil, natural gas and natural gas liquids (NGLs). Our operations are focused primarily on large scale, onshore liquids-rich resource plays in the United States. Our principal areas of operation are the Anadarko and Arkoma basins of Oklahoma, the Williston Basin of North Dakota, the Uinta Basin of Utah and the Maverick and Gulf Coast basins of Texas. In addition, we have oil developments offshore China. Our consolidated financial statements include the accounts of Newfield Exploration Company, a Delaware corporation, and its subsidiaries. We proportionately consolidate our interests in oil and natural gas exploration and production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 These unaudited consolidated financial statements reflect, in the opinion of our management, all adjustments, consisting only of normal and recurring adjustments, necessary to fairly state our financial position as of, and results of operations, for the periods presented. These financial statements have been prepared in accordance with the instructions to Form 10-Q and, therefore, do not include all disclosures required for financial statements prepared in conformity with accounting principles generally accepted in the United States of America (US GAAP). Interim period results are not necessarily indicative of results of operations or cash flows for a full year. These consolidated financial statements and notes should be read in conjunction with our audited consolidated financial statements and the notes thereto included in our Annual Report on Form 10-K for the year ended December 31, 2015 . Risks and Uncertainties 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 Other risks and uncertainties that could affect us in the current commodity price environment include, but are not limited to, counterparty credit risk for our receivables, responsibility for decommissioning liabilities for offshore interests we no longer own, access to credit markets, regulatory risks and ability to meet financial ratios and covenants in our financing agreements. Use of Estimates The preparation of financial statements in accordance with US GAAP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the timing and amount of transfers of our unevaluated properties into our amortizable full cost pool, the recoverability of our deferred tax assets and the fair value of our derivative contracts. Restructuring Costs Restructuring costs include severance and related benefit costs, costs associated with abandoned office space, employee relocation costs and other associated costs. Employee severance and related benefit costs are recognized on a straight-line basis over the required service period, if any. Employee relocation costs are expensed as incurred. On the date a leased property ceases to be used, a liability for non-cancellable office-lease costs associated with restructuring is recognized and measured at fair value on our consolidated balance sheet. Fair value estimates include assumptions regarding estimated future sublease payments. These estimates could materially differ from actual results and may require revision to initial estimates of the liability. See Note 15 , "Restructuring Costs," for additional disclosures. Reclassifications Certain reclassifications have been made to prior years' reported amounts in order to conform to the current year presentation. These reclassifications did not impact our net income (loss), stockholders' equity or cash flows. Restricted Cash We have restricted cash of $20 million included in "Other assets" on our consolidated balance sheet at June 30, 2016 , as compared to $13 million at December 31, 2015 , which represent amounts held in escrow accounts to satisfy future plug and abandonment obligations for our China operations. These amounts are restricted as to their current use and will be released as we plug and abandon wells and facilities in China. Consistent with our other plug and abandonment activities, changes in restricted cash are included in cash flows from operating activities in our consolidated statement of cash flows. New Accounting Requirements In March 2016, the Financial Accounting Standards Board (FASB) issued guidance regarding the simplification of employee share-based payment transactions, including the income tax consequences, classification of awards as either equity or liabilities, and classification on the statement of cash flows. The guidance is effective for interim and annual periods beginning after December 15, 2016, with early adoption permitted. We adopted this guidance in the second quarter of 2016 as permitted by the guidance. Adoption of this guidance did not impact our financial statements, except for the simplification in accounting for income taxes using a modified retrospective approach. Recognition of previously unrecognized excess tax benefits related to stock-based compensation created a deferred tax asset of $37 million . As we consider it more likely than not that the deferred tax asset will not be realized, we recorded a full valuation allowance of $37 million . We elected to continue our current policy of estimating forfeiture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We are currently evaluating the impact of this guidance on our financial statements. In January 2016, the FASB issued guidance regarding several broad topics related to the recognition and measurement of financial assets and liabilities. The guidance is effective for interim and annual periods beginning after December 15, 2017. We are currently evaluating the impact of this guidance on our financial statements. In August 2014, the FASB issued guidance regarding disclosures of uncertainties about an entity's ability to continue as a going concern. The guidance applies prospectively to all entities, requiring management to evaluate whether there are conditions or events, considered in the aggregate, that raise substantial doubt about the entity's ability to continue as a going concern and disclose certain information when substantial doubt exists. We will adopt this guidance for the annual period ending December 31, 2016. In May 2014, the FASB issued guidance regarding the accounting for revenue from contracts with customers. In April and May 2016, the FASB issued additional guidance, addressed implementation issues and provided technical corrections. The guidance may be applied retrospectively or using a modified retrospective approach to adjust retained earnings (deficit). The guidance is effective for interim and annual periods beginning on or after December 15, 2017. We are currently evaluating the impact of this guidance on our financial statements.</t>
  </si>
  <si>
    <t>Accounts Receivable</t>
  </si>
  <si>
    <t>Accounts Receivable, Net, Current [Abstract]</t>
  </si>
  <si>
    <t>Accounts Receivable Text Block</t>
  </si>
  <si>
    <t>Accounts Receivable Accounts receivable consisted of the following: June 30, December 31, (In millions) Revenue $ 133 $ 94 Joint interest 100 125 Other 39 59 Reserve for doubtful accounts (16 ) (16 ) Total accounts receivable, net $ 256 $ 262</t>
  </si>
  <si>
    <t>Inventories (Notes)</t>
  </si>
  <si>
    <t>Inventory Disclosure [Abstract]</t>
  </si>
  <si>
    <t>Inventory Disclosure [Text Block]</t>
  </si>
  <si>
    <t>Inventories Inventories primarily consist of tubular goods and well equipment held for use in our oil and natural gas operations and oil produced but not sold in our China operations. At June 30, 2016 and December 31, 2015, the crude oil inventory from our China operations consisted of approximately 7,000 and 335,000 barrels of crude oil, respectively.</t>
  </si>
  <si>
    <t>Derivative Financial Instruments</t>
  </si>
  <si>
    <t>Derivative Instruments and Hedges, Assets [Abstract]</t>
  </si>
  <si>
    <t>Derivative Financial Instruments Text Block</t>
  </si>
  <si>
    <t>Derivative Financial Instruments Commodity Derivative Instruments We utilize derivative strategies that consist of either a single derivative instrument or a combination of instruments to manage the variability in cash flows associated with the forecasted sale of our future domestic oil and natural gas production. While the use of derivative instruments may limit or partially reduce the downside risk of adverse commodity price movements, their use also may limit future income from favorable commodity price movements. In addition to the derivative strategies outlined in our Annual Report on Form 10-K for the year ended December 31, 2015, we also utilize swaptions from time to time. A swaption is an option to exercise a swap where the buyer (counterparty) of the swaption purchases the right from the seller (Newfield), but not the obligation, to enter into a fixed-price swap with the seller on a predetermined date (expiration date). The swap price is a fixed price determined at the time of the swaption contract. If the swaption is exercised, the contract will become a swap treated consistent with our other fixed-price swaps. Our oil and gas derivative contracts are settled based upon reported prices on the NYMEX. The estimated fair value of these contracts is based upon various factors, including closing exchange prices on the NYMEX, over-the-counter quotations, estimated volatility, non-performance risk adjustments using credit default swaps and time to maturity. The calculation of the fair value of options requires the use of an option-pricing model. See Note 5 , “ Fair Value Measurements .” At June 30, 2016 , we had outstanding derivative positions as set forth in the tables below. Crude Oil NYMEX Contract Price Per Bbl Collars Estimated Fair Value Period and Type of Instrument Volume in MBbls Swaps Purchased Calls (Weighted Average) (2) Sold Puts (1) Floors Ceilings (In millions) 2016: Fixed-price swaps 6,808 $ 41.84 $ — $ — $ — $ — $ (55 ) Fixed-price swaps with sold puts: 4,600 Fixed-price swaps 89.97 — — — — 184 Sold puts — — 74.40 — — (113 ) Collars with sold puts: 2,944 Collars — — — 90.00 95.98 118 Sold puts — — 75.00 — — (74 ) Purchased calls 7,544 — 73.70 — — — 1 2017: Fixed-price swaps 6,205 45.43 — — — — (42 ) Fixed-price swaps with sold puts: 4,468 Fixed-price swaps 88.37 — — — — 158 Sold puts — — 73.28 — — (99 ) Collars with sold puts: 2,080 Collars — — — 90.00 95.59 79 Sold puts — — 75.00 — — (50 ) Purchased calls 6,548 — 73.81 — — — 7 Total $ 114 _________________ (1) For the volumes with sold puts, if the market prices remain below our sold puts at contract settlement, we will receive the market price plus the following: • the difference between our floors and our sold puts for collars with sold puts; or • the difference between our swaps and our sold puts for fixed-price swaps with sold puts. We have effectively locked in the spreads noted above (less the deferred call premium) for a portion of the volumes with sold puts through the use of purchased calls. (2) We deferred the premiums related to the purchased calls until contract settlement. At June 30, 2016 , the deferred premiums totaled $19 million . Natural Gas NYMEX Contract Price Per MMBtu Collars Estimated Fair Value Asset (Liability) Period and Type of Instrument Volume in MMMBtus Swaps (Weighted Average) Sold Puts (Weighted Average) Floors (Weighted Average) Ceilings (Weighted Average) (In millions) 2016: Fixed-price swaps 36,800 $ 2.28 $ — $ — $ — $ (26 ) Collars 5,520 — — 4.00 4.54 5 2017: Fixed-price swaps 27,375 2.73 — — — (12 ) Collars 29,200 — — 2.64 2.93 (10 ) 2018: Collars 10,950 — — 2.80 3.32 — Total $ (43 ) Additional Disclosures about Derivative Financial Instruments We had derivative financial instruments recorded in our consolidated balance sheet as assets (liabilities) at their respective estimated fair value, as set forth below. Derivative Assets Derivative Liabilities Gross Fair Value Offset in Balance Sheet Balance Sheet Location Gross Fair Value Offset in Balance Sheet Balance Sheet Location Current Noncurrent Current Noncurrent (In millions) (In millions) June 30, 2016 Oil positions $ 520 $ (355 ) $ 145 $ 20 $ (406 ) $ 355 $ (39 ) $ (12 ) Natural gas positions 5 — 5 — (48 ) — (39 ) (9 ) Total $ 525 $ (355 ) $ 150 $ 20 $ (454 ) $ 355 $ (78 ) $ (21 ) December 31, 2015 Oil positions $ 1,005 $ (638 ) $ 262 $ 105 $ (660 ) $ 638 $ (13 ) $ (9 ) Natural gas positions 22 — 22 — — — — — Total $ 1,027 $ (638 ) $ 284 $ 105 $ (660 ) $ 638 $ (13 ) $ (9 ) The amount of gain (loss) recognized in “Commodity derivative income (expense)” in our consolidated statement of operations related to our derivative financial instruments follows: Three Months Ended Six Months Ended 2016 2015 2016 2015 (In millions) Derivatives not designated as hedging instruments: Realized gain (loss) on oil positions $ 58 $ 91 $ 129 $ 187 Realized gain (loss) on natural gas positions 6 32 17 57 Total realized gain (loss) 64 123 146 244 Unrealized gain (loss) on oil positions (149 ) (99 ) (232 ) (62 ) Unrealized gain (loss) on natural gas positions (48 ) (34 ) (64 ) (39 ) Total unrealized gain (loss) (197 ) (133 ) (296 ) (101 ) Total $ (133 ) $ (10 ) $ (150 ) $ 143 The use of derivative transactions involves the risk that the counterparties, which generally are financial institutions, will be unable to meet the financial terms of such transactions. Our derivative contracts are with multiple counterparties to minimize our exposure to any individual counterparty, and we have netting arrangements with all of our counterparties that provide for offsetting payables against receivables from separate derivative instruments with that counterparty. At June 30, 2016 , 10 of our 16 counterparties accounted for approximately 85% of our contracted volumes, with the largest counterparty accounting for approximately 12% . At June 30, 2016 , approximately 85% of our volumes subject to derivative instruments are with lenders under our credit facility. Our credit facility, senior notes and substantially all of our derivative instruments contain provisions that provide for cross defaults and acceleration of those debt and derivative instruments in certain situations.</t>
  </si>
  <si>
    <t>Fair Value Measurements</t>
  </si>
  <si>
    <t>Fair Value Disclosures [Abstract]</t>
  </si>
  <si>
    <t>Fair Value Measurements Text Block</t>
  </si>
  <si>
    <t>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Instruments in this category include non-exchange traded derivatives such as over-the-counter commodity fixed-price swaps and certain investments. Level 3: Measured based on prices or valuation models that require inputs that are both significant to the fair value measurement and less observable from objective sources (i.e., supported by little or no market activity). Level 3 instruments primarily include derivative instruments, such as commodity options (i.e., price collars, sold puts, purchased calls or swaptions) and other financial investments. • Our valuation models for derivative contracts are primarily industry-standard models (i.e., Black-Scholes) that consider various inputs including: (a) forward prices for commodities, (b) time value, (c) volatility factors, (d) counterparty credit risk and (e) current market and contractual prices for the underlying instruments. • Our valuation model for the Stockholder Value Appreciation Program (SVAP) was a Monte Carlo simulation that was based on a probability model and considers various inputs including: (a) the measurement date stock price, (b) time value and (c) historical and implied volatil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The determination of the fair values of our derivative contracts incorporates various factors, which include not only the impact of our non-performance risk on our liabilities but also the credit standing of the counterparties involved and the impact of credit enhancements (such as cash deposits, letters of credit and priority interests), if any. We utilize credit default swap values to assess the impact of non-performance risk when evaluating both our liabilities to, and receivables from, counterparties. Recurring Fair Value Measurements The following table summarizes the valuation of our assets and liabilities that are measured at fair value on a recurring basis. Fair Value Measurement Classification Quoted Prices in Active Markets for Identical Assets or Liabilities (Level 1) Significant Other Observable Inputs (Level 2) Significant Unobservable Inputs (Level 3) Total (In millions) As of December 31, 2015: Money market fund investments $ 2 $ — $ — $ 2 Deferred compensation plan assets 5 — — 5 Equity securities available-for-sale 8 — — 8 Oil and gas derivative swap contracts — 675 — 675 Oil and gas derivative option contracts — — (308 ) (308 ) Stock-based compensation liability awards (12 ) — — (12 ) Total $ 3 $ 675 $ (308 ) $ 370 As of June 30, 2016: Money market fund investments $ 158 $ — $ — $ 158 Deferred compensation plan assets 5 — — 5 Equity securities available-for-sale 9 — — 9 Oil and gas derivative swap contracts — 206 — 206 Oil and gas derivative option and swaption contracts — — (135 ) (135 ) Stock-based compensation liability awards (22 ) — — (22 ) Total $ 150 $ 206 $ (135 ) $ 221 Level 3 Fair Value Measurements The following table sets forth a reconciliation of changes in the fair value of financial assets and liabilities classified as Level 3 in the fair value hierarchy for the indicated periods. Derivatives Stock-Based Compensation Total (In millions) Balance at January 1, 2015 $ (381 ) $ (3 ) $ (384 ) Realized or unrealized gains (losses) included in earnings 109 — 109 Purchases, issuances, sales and settlements: Settlements 104 — 104 Transfers into Level 3 — — — Transfers out of Level 3 — — — Balance at June 30, 2015 $ (168 ) $ (3 ) $ (171 ) Change in unrealized gains or losses included in earnings relating to Level 3 instruments still held at June 30, 2015 $ 108 $ — $ 108 Balance at January 1, 2016 $ (308 ) $ — $ (308 ) Realized or unrealized gains (losses) included in earnings (4 ) — (4 ) Purchases, issuances, sales and settlements: Settlements 131 — 131 Transfers into Level 3 — — — Transfers out of Level 3 (1) 46 — 46 Balance at June 30, 2016 $ (135 ) $ — $ (135 ) Change in unrealized gains or losses included in earnings relating to Level 3 instruments still held at June 30, 2016 $ 43 $ — $ 43 _________________ (1) During the second quarter of 2016, we transferred $46 million of derivative option contracts out of the Level 3 hierarchy. The transfer was the result of our Level 3 swaptions being exercised by the counterparties as swaps in June 2016. Qualitative Disclosures about Unobservable Inputs for Level 3 Fair Value Measurements Derivatives. Our valuation models for Level 3 derivative contracts are primarily industry-standard models that consider various factors, including certain significant unobservable inputs such as volatility factors and counterparty credit risk. The calculation of the fair value of our option contracts requires the use of an option-pricing model. The estimated future prices are compared to the strike prices fixed by our derivative contracts, and the resulting estimated future cash inflows or outflows over the contractual life are discounted to calculate the fair value. These pricing and discounting variables are sensitive to market volatility as well as changes in future price forecasts, regional price differences and interest rates. Significant increases (decreases) in the quoted forward prices for commodities generally lead to corresponding decreases (increases) in the fair value measurement of our oil and gas derivative contracts. Significant changes in the volatility factors utilized in our option-pricing model can cause significant changes in the fair value measurement of our oil and gas derivative contracts. Historically, we have not experienced significant changes in the fair value of our derivative contracts resulting from changes in counterparty credit risk as the counterparties for all of our derivative transactions have an “investment grade” credit rating. See Note 4 , " Derivative Financial Instruments ," for additional discussion of our derivative instruments. Stock-Based Compensation. The calculation of the fair value of the SVAP liability required the use of a probability-based Monte Carlo simulation, which included unobservable inputs. The simulation predicted multiple scenarios of future stock returns over the performance period, which were discounted to calculate the fair value. The fair value was recognized over a service period derived from the simulation. The SVAP performance period and program ended December 31, 2015. Quantitative Disclosures about Unobservable Inputs for Level 3 Fair Value Measurements Estimated Fair Value Asset (Liability) Quantitative Information about Level 3 Fair Value Measurements Instrument Type Valuation Technique Unobservable Input Range (In millions) Oil option contracts $ (131 ) Black-Scholes Oil price volatility 28.67 % — 61.37% Credit risk 0.02 % — 1.92% Natural gas option and swaption contracts $ (4 ) Black-Scholes Natural gas price volatility 25.13 % — 56.34% Credit risk 0.01 % — 2.79% Fair Value of Debt The estimated fair value of our notes, based on quoted prices in active markets (Level 1) as of the indicated dates, was as follows: June 30, December 31, (In millions) 5¾% Senior Notes due 2022 $ 765 $ 668 5⅝% Senior Notes due 2024 1,000 831 5⅜% Senior Notes due 2026 679 542 Any amounts outstanding under our revolving credit facility and money market lines of credit as of the indicated dates are stated at cost, which approximates fair value. See Note 10 , “Debt.”</t>
  </si>
  <si>
    <t>Oil and Gas Assets</t>
  </si>
  <si>
    <t>Oil and Gas Property [Abstract]</t>
  </si>
  <si>
    <t>Oil and Gas Assets Text Block</t>
  </si>
  <si>
    <t>. Oil and Gas Properties Oil and gas properties consisted of the following: June 30, December 31, (In millions) Proved $ 21,889 $ 21,568 Unproved 1,386 780 Gross oil and gas properties 23,275 22,348 Accumulated depreciation, depletion and amortization (9,363 ) (9,048 ) Accumulated impairment (10,509 ) (9,481 ) Net oil and gas properties $ 3,403 $ 3,819 Costs withheld from amortization as of June 30, 2016 consisted of the following: Costs Incurred In 2016 2015 2014 2013 Total (In millions) Acquisition costs $ 516 $ 339 $ 165 $ 115 $ 1,135 Exploration costs 143 12 — — 155 Capitalized interest 20 33 43 — 96 Total costs withheld from amortization (unproved) $ 679 $ 384 $ 208 $ 115 $ 1,386 We capitalized approximately $30 million and $26 million of interest and direct internal costs during the three months ended June 30, 2016 and 2015 , respectively, and $56 million and $58 million during the six months ended June 30, 2016 and 2015 , respectively. At June 30, 2016 , the ceiling value of our reserves was calculated based upon SEC pricing of $43.14 per barrel for oil and $2.24 per MMBtu for natural gas, adjusted for market differentials. Using these prices, our ceiling for the U.S. did not exceed the net capitalized costs of oil and gas properties resulting in a ceiling test impairment. Our U.S. ceiling test impairment was approximately $501 million ( $501 million after tax due to a full valuation allowance on related deferred tax assets) for the three months ended June 30, 2016 . For the six months ended June 30, 2016 , we recorded U.S. ceiling test impairments of approximately $962 million ( $962 million after tax due to a full valuation allowance on related deferred tax assets). Using SEC pricing, our ceiling for China at June 30, 2016 did not exceed the net capitalized costs of oil and gas properties, resulting in a ceiling test impairment for the three months ended June 30, 2016 of approximately $21 million ( $21 million after tax due to a full valuation allowance on related deferred tax assets). For the six months ended June 30, 2016 , we recorded China ceiling test impairments of approximately $66 million ( $66 million after tax due to a full valuation allowance on related deferred tax assets). Further declines in SEC pricing or downward revisions to our estimated proved reserves could result in additional ceiling test impairments of our oil and gas properties in subsequent periods. Anadarko Basin Acquisition On June 30, 2016, we acquired additional properties in the Anadarko Basin STACK play for an adjusted cash purchase price of $490 million . The purchase price is subject to customary post-close adjustments and is pending the outcome of pre-acquisition contingencies associated with title matters. We also assumed asset retirement obligations of $8 million . At June 30, 2016, approximately $460 million was allocated to unproved properties and wells in progress and $38 million was allocated to proved oil and gas properties.</t>
  </si>
  <si>
    <t>Other Property and Equipment Other Property and Equipment</t>
  </si>
  <si>
    <t>Property, Plant and Equipment [Abstract]</t>
  </si>
  <si>
    <t>Property, Plant and Equipment Disclosure [Text Block]</t>
  </si>
  <si>
    <t>Other Property and Equipment Other property and equipment consisted of the following: June 30, December 31, (In millions) Furniture, fixtures and equipment $ 158 $ 152 Gathering systems and equipment 115 115 Accumulated depreciation and amortization (103 ) (95 ) Net other property and equipment $ 170 $ 172</t>
  </si>
  <si>
    <t>Income Taxes</t>
  </si>
  <si>
    <t>Income Tax Disclosure [Abstract]</t>
  </si>
  <si>
    <t>Income Taxes Text Block</t>
  </si>
  <si>
    <t>Income Taxes The following table presents a reconciliation of the United States statutory income tax rate to our effective income tax rate. Three Months Ended Six Months Ended 2016 2015 2016 2015 U.S. statutory income tax rate 35.0 % 35.0 % 35.0 % 35.0 % State and local income taxes, net of federal effect 0.7 2.1 0.7 2.1 Valuation allowance, domestic (37.0 ) — (35.7 ) — Valuation allowance, international (1.5 ) — (2.2 ) — Foreign tax on foreign earnings — (0.6 ) 1.1 (0.5 ) Other 1.4 0.2 0.5 0.1 Effective income tax rate (1.4 )% 36.7 % (0.6 )% 36.7 % Due to the ceiling test impairments of our oil and gas properties in 2015, we moved from a deferred tax liability position to a deferred tax asset position in various taxing jurisdictions. With the continuation of current commodity price levels, we consider it more likely than not that the related tax benefits will not be realized and therefore, we have a valuation allowance on our domestic and China deferred tax assets. These valuation allowances recorded in 2016 significantly reduced our effective income tax rate for the three and six months ended June 30, 2016 . As of June 30, 2016 , we did not have a liability for uncertain tax positions, and as such, we did not accrue related interest or penalties. The tax years 2011 through 2015 remain open to examination for federal income tax purposes and by the other major taxing jurisdictions to which we are subject.</t>
  </si>
  <si>
    <t>Accrued Liabilities</t>
  </si>
  <si>
    <t>Accrued Liabilities, Current [Abstract]</t>
  </si>
  <si>
    <t>Accrued Liabilities Text Block</t>
  </si>
  <si>
    <t>Accrued Liabilities Accrued liabilities consisted of the following: June 30, December 31, (In millions) Revenue payable $ 164 $ 164 Accrued capital costs 93 128 Accrued lease operating expenses 30 48 Employee incentive expense 31 53 Accrued interest on debt 65 66 Taxes payable 15 25 Other 43 49 Total accrued liabilities $ 441 $ 533</t>
  </si>
  <si>
    <t>Debt</t>
  </si>
  <si>
    <t>Debt Disclosure [Abstract]</t>
  </si>
  <si>
    <t>Debt Text Block</t>
  </si>
  <si>
    <t>Debt Our debt consisted of the following: June 30, December 31, (In millions) Senior unsecured debt: Revolving credit facility — LIBOR based loans (matures in June 2020) $ — $ — Money market lines of credit (1) — 39 Total credit arrangements — 39 5¾% Senior Notes due 2022 750 750 5⅝% Senior Notes due 2024 1,000 1,000 5⅜% Senior Notes due 2026 700 700 Total senior unsecured debt 2,450 2,489 Debt issuance costs (20 ) (22 ) Total long-term debt $ 2,430 $ 2,467 ________ (1) Because we have the ability and intent to use our available credit facility capacity to repay borrowings under our money market lines of credit as of the indicated dates, amounts outstanding under these obligations, if any, are classified as long-term debt. Credit Arrangements In March 2016, we entered into the fifth amendment to our Credit Agreement. This amendment changed certain definitions related to our financial covenants and decreased our interest rate coverage ratio from 3.0 :1.0 to 2.5 :1.0. Our borrowing capacity remains at $1.8 billion and the facility maturity date remains June 2020. We incurred approximately $3 million of financing costs related to this amendment, which were included in "Interest expense" on our consolidated statement of operations. As of June 30, 2016 , the largest individual loan commitment by any lender was 12% of total commitments. During the first quarter of 2016, our debt rating was downgraded by rating agencies, and as a result, our borrowing costs under the credit facility increased by 50 basis points. In addition, our available borrowing capacity (before any amounts drawn) under our money market lines of credit with various institutions, the availability of which is at the discretion of those financial institutions, was reduced from $195 million at December 31, 2015 to $160 million at March 31, 2016. Our available borrowing capacity related to our money market lines of credit was further reduced to $135 million during the second quarter of 2016. This borrowing capacity is subject to compliance with restrictive covenants in our credit facility. Loans under the credit facility bear interest, at our option, equal to (a) a rate per annum equal to the higher of the prime rate announced from time to time by JPMorgan Chase Bank, N.A. or the weighted average of the rates on overnight federal funds transactions with members of the Federal Reserve System during the last preceding business day plus 50 basis points, plus a margin that is based on a grid of our debt rating (125 basis points per annum at June 30, 2016 ) or (b) the London Interbank Offered Rate, plus a margin that is based on a grid of our debt rating (225 basis points per annum at June 30, 2016 ). Under our credit facility, we pay commitment fees on available but undrawn amounts based on a grid of our debt rating (42.5 basis points per annum at June 30, 2016 ). We incurred aggregate commitment fees under our credit facility of approximately $2 million and $4 million for the three and six-month periods ended June 30, 2016 , respectively, which were recorded in “Interest expense” on our consolidated statement of operations. For the three and six months ended June 30, 2015, we incurred commitment fees under our credit facility of approximately $1 million and $2 million , respectively. Our credit facility has restrictive financial covenants that include the maintenance of a ratio of total debt to book capitalization not to exceed 0.6 to 1.0 and the maintenance of a ratio of earnings before gain or loss on the disposition of assets, interest expense, income taxes and noncash items (such as depreciation, depletion and amortization expense, unrealized gains and losses on commodity derivatives and ceiling test impairments) to interest expense of at least 2.5 to 1.0. At June 30, 2016 , we were in compliance with all of our debt covenants. As of June 30, 2016 , we had no letters of credit outstanding under our credit facility. Letters of credit are subject to a fronting fee of 20 basis points and annual fees based on a grid of our debt rating (225 basis points at June 30, 2016 ). The credit facility includes events of default relating to customary matters, including, among other things, nonpayment of principal, interest or other amounts; violation of covenants; inaccuracy of representations and warranties in any material respect when made; a change of control; or certain other material adverse changes in our business. Our senior notes also contain standard events of default. If any of the foregoing defaults were to occur, our lenders under the credit facility could terminate future lending commitments, and our lenders under both the credit facility and our notes could declare the outstanding borrowings due and payable. In addition, our credit facility, senior notes and substantially all of our derivative arrangements contain provisions that provide for cross defaults and acceleration of those debt and derivative instruments in certain situations. Senior Subordinated Notes In April 2015, we redeemed our $700 million aggregate principal amount of 6 ⅞% Senior Subordinated Notes due 2020. In connection with the redemption, we paid a premium of $24 million . The premium was recorded under the caption "Other income (expense) — Other, net" on our consolidated statement of operations. In addition, associated unamortized offering costs and discounts of approximately $8 million were charged to interest expense during the second quarter of 2015 as a result of the redemption.</t>
  </si>
  <si>
    <t>Commitments and Contingencies Disclosure [Abstract]</t>
  </si>
  <si>
    <t>Commitments and Contingencies Text Block</t>
  </si>
  <si>
    <t>Commitments and Contingencies In May 2015, a lawsuit was filed against the Company alleging certain plugging and abandonment predecessor-in-interest liabilities related to offshore assets sold by the Company in 2010. The lawsuit alleges damages of approximately $23 million . The Company has responded to the petition, denied the allegations and is vigorously defending the case. The court has held that the Company must bear a "portion" of the plugging and abandonment costs, but the "exact percentage" of such costs should be determined in arbitration. The court case is stayed pending arbitration. An estimate of reasonably possible losses, if any, cannot be made at this time. We have been named as a defendant in a number of lawsuits and are involved in various other disputes, all arising in the ordinary course of our business, such as (a) claims from royalty owners for disputed royalty payments, (b) commercial disputes, (c) personal injury claims and (d) property damage claims. Although the outcome of these lawsuits and disputes cannot be predicted with certainty, we do not expect these matters to have a material adverse effect on our financial position, cash flows or results of operations.</t>
  </si>
  <si>
    <t>Stockholders' Equity Activity (Notes)</t>
  </si>
  <si>
    <t>Equity [Abstract]</t>
  </si>
  <si>
    <t>CommonStock [Text Block]</t>
  </si>
  <si>
    <t>Stockholders' Equity Activity During the first quarter of 2016, we issued 34.5 million additional shares of common stock through a public equity offering. We received net proceeds of approximately $776 million , a portion of which was used to repay borrowings under our credit facility and money market lines of credit. The remainder was used for other corporate purposes, which included the acquisition of additional properties in the Anadarko Basin STACK play. During the first quarter of 2015, we issued 25.3 million additional shares of common stock through a public equity offering. We received net proceeds of approximately $815 million , which were used primarily to repay all borrowings under our credit facility and money market lines of credit that were outstanding at that time.</t>
  </si>
  <si>
    <t>Earnings Per Share</t>
  </si>
  <si>
    <t>Earnings Per Share Text Block</t>
  </si>
  <si>
    <t>Earnings Per Share The following is the calculation of basic and diluted weighted-average shares outstanding and earnings per share (EPS) for the indicated periods. Three Months Ended Six Months Ended 2016 2015 2016 2015 (In millions, except per share data) Net income (loss) $ (667 ) $ (992 ) $ (1,291 ) $ (1,472 ) Weighted-average shares (denominator): Weighted-average shares — basic 198 163 188 154 Dilution effect of stock options and unvested restricted stock awards and restricted stock units outstanding at end of period (1) — — — — Weighted-average shares — diluted 198 163 188 154 Earnings (loss) per share: Basic $ (3.36 ) $ (6.09 ) $ (6.87 ) $ (9.55 ) Diluted $ (3.36 ) $ (6.09 ) $ (6.87 ) $ (9.55 ) _______ (1) The effect of unvested restricted stock awards or restricted stock units and stock options has not been included in the calculation of shares outstanding for diluted EPS for the three and six months ended June 30, 2016 and 2015 , as their effect would have been anti-dilutive. Had we recognized net income for the quarter, incremental shares attributable to the assumed vesting of unvested restricted stock awards and restricted stock units and the assumed exercise of outstanding stock options would have increased diluted weighted-average shares outstanding by 1.6 million and 1.3 million shares for the three and six months ended June 30, 2016 , respectively, and 1.5 million and 1.4 million shares for the three and six months ended June 30, 2015 , respectively.</t>
  </si>
  <si>
    <t>Stock-Based Compensation</t>
  </si>
  <si>
    <t>Share-based Compensation [Abstract]</t>
  </si>
  <si>
    <t>Stock-Based Compensation Text Block</t>
  </si>
  <si>
    <t>Stock-Based Compensation Our stock-based compensation expense consisted of the following: Three Months Ended Six Months Ended 2016 2015 2016 2015 (In millions) Equity awards $ 9 $ 12 $ 18 $ 22 Liability awards: Cash-settled restricted stock units 7 5 10 12 Stockholder Value Appreciation Program — (5 ) — — Total liability awards 7 — 10 12 Total stock-based compensation 16 12 28 34 Capitalized in oil and gas properties (5 ) (2 ) (9 ) (9 ) Net stock-based compensation expense $ 11 $ 10 $ 19 $ 25 As of June 30, 2016 , we had approximately $63 million of total unrecognized stock-based compensation expense related to unvested stock-based compensation awards that vest within four years . On June 30, 2016 , the last reported sales price of our common stock on the New York Stock Exchange was $44.18 per share. Equity Awards Equity awards consist of service-based and performance- or market-based restricted stock awards and restricted stock units, stock options and stock purchase options under the Employee Stock Purchase Plan (ESPP). At June 30, 2016 , we had approximately (1) 5.7 million shares available for issuance under our 2011 Omnibus Stock Plan, as amended (2011 Plan), if all future awards are stock options, or (2) 3 million shares available for issuance under our 2011 Plan if all future awards are restricted stock awards or restricted stock units. Restricted Stock. The following table provides information about restricted stock awards and restricted stock unit activity. Service-Based Shares Weighted- Average Grant Date Fair Value per Share Performance/ Market-Based Shares (1) Weighted- Average Grant Date Fair Value per Share Total Shares (In thousands, except per share data) Non-vested shares outstanding at January 1, 2016 1,700 $ 30.30 1,074 $ 23.76 2,774 Granted 473 29.37 436 28.94 909 Forfeited (48 ) 32.54 (44 ) 56.49 (92 ) Vested (316 ) 31.71 (574 ) 21.36 (890 ) Non-vested shares outstanding at June 30, 2016 1,809 $ 29.75 892 $ 26.23 2,701 ________ (1) In February 2016, we granted approximately 436,000 shares of restricted stock units, which based on achievement of certain performance criteria, could vest within a range of 0% to 200% of shares granted. Employee Stock Purchase Plan. During the first six months of 2016, options to purchase approximately 60,000 shares of our common stock were issued under our ESPP. The fair value of each option was $9.20 per share. The fair value of the options granted was determined using the Black-Scholes option valuation method assuming no dividends, a risk-free interest rate of 0.47% , an expected life of six months and weighted-average volatility of 47.9% . Stock Options. As of June 30, 2016 , we had approximately 190,000 stock options outstanding and exercisable. No stock options have been granted since 2008, except for ESPP options as discussed above. Liability Awards Liability awards consist of performance awards that are settled in cash instead of shares, as discussed below. Cash-Settled Restricted Stock Units. The value of the cash-settled restricted stock units, and the associated stock-based compensation expense, is based on the Company's stock price at the end of each period. As of June 30, 2016 , we had a liability of $22 million for future cash settlement upon vesting of awards. The following table provides information about cash-settled restricted stock unit activity. Cash-Settled Restricted Stock Units (In thousands) Non-vested units outstanding at January 1, 2016 708 Granted 295 Forfeited (75 ) Vested (7 ) Non-vested units outstanding at June 30, 2016 921</t>
  </si>
  <si>
    <t>Segment Information</t>
  </si>
  <si>
    <t>Segment Reporting [Abstract]</t>
  </si>
  <si>
    <t>Segment Reporting Disclosure [Text Block]</t>
  </si>
  <si>
    <t>Segment Information While we only have operations in the oil and gas exploration and production industry, we are organizationally structured along geographic operating segments. Our current operating segments are the United States and China. The accounting policies of our operating segments are the same as those described in Note 1, “Organization and Summary of Significant Accounting Policies,” in our Annual Report on Form 10-K for the year ended December 31, 2015. The following tables provide the geographic operating segment information for the three and six-month periods ended June 30, 2016 and 2015 . Income tax allocations have been determined based on statutory rates in the applicable geographic segment. Our income tax allocation of our China operations is based on the combined statutory rates for China and the United States. Domestic China Total (In millions) Three Months Ended June 30, 2016: Oil, gas and NGL revenues $ 309 $ 72 $ 381 Operating expenses: Lease operating 46 16 62 Transportation and processing 66 — 66 Production and other taxes 11 — 11 Depreciation, depletion and amortization 126 34 160 General and administrative 56 2 58 Ceiling test and other impairments 501 21 522 Allocated income tax (benefit) (183 ) (1 ) Net income (loss) from oil and gas properties $ (314 ) $ — Total operating expenses 879 Income (loss) from operations (498 ) Interest expense, net of interest income, capitalized interest and other (27 ) Commodity derivative income (expense) (133 ) Income (loss) from operations before income taxes $ (658 ) Total assets $ 4,095 $ 190 $ 4,285 Additions to long-lived assets $ 699 $ — $ 699 Domestic China Total (In millions) Three Months Ended June 30, 2015: Oil, gas and NGL revenues $ 370 $ 99 $ 469 Operating expenses: Lease operating 56 17 73 Transportation and processing 52 — 52 Production and other taxes 17 — 17 Depreciation, depletion and amortization 207 41 248 General and administrative 49 2 51 Ceiling test and other impairments 1,521 — 1,521 Other 3 — 3 Allocated income tax (benefit) (568 ) 23 Net income (loss) from oil and gas properties $ (967 ) $ 16 Total operating expenses 1,965 Income (loss) from operations (1,496 ) Interest expense, net of interest income, capitalized interest and other (60 ) Commodity derivative income (expense) (10 ) Income (loss) from operations before income taxes $ (1,566 ) Total assets $ 6,776 $ 659 $ 7,435 Additions to long-lived assets $ 340 $ 15 $ 355 Domestic China Total (In millions) Six Months Ended June 30, 2016: Oil, gas and NGL revenues $ 544 $ 121 $ 665 Operating expenses: Lease operating 93 30 123 Transportation and processing 129 — 129 Production and other taxes 21 — 21 Depreciation, depletion and amortization 259 78 337 General and administrative 99 3 102 Ceiling test and other impairments 962 66 1,028 Other 1 — 1 Allocated income tax (benefit) (377 ) (34 ) Net income (loss) from oil and gas properties $ (643 ) $ (22 ) Total operating expenses 1,741 Income (loss) from operations (1,076 ) Interest expense, net of interest income, capitalized interest and other (58 ) Commodity derivative income (expense) (150 ) Income (loss) from operations before income taxes $ (1,284 ) Total assets $ 4,095 $ 190 $ 4,285 Additions to long-lived assets $ 960 $ — $ 960 Domestic China Total (In millions) Six Months Ended June 30, 2015: Oil, gas and NGL revenues $ 673 $ 145 $ 818 Operating expenses: Lease operating 121 27 148 Transportation and processing 101 — 101 Production and other taxes 30 — 30 Depreciation, depletion and amortization 419 66 485 General and administrative 110 4 114 Ceiling test and other impairments 2,313 — 2,313 Other 6 1 7 Allocated income tax (benefit) (898 ) 28 Net income (loss) from oil and gas properties $ (1,529 ) $ 19 Total operating expenses 3,198 Income (loss) from operations (2,380 ) Interest expense, net of interest income, capitalized interest and other (89 ) Commodity derivative income (expense) 143 Income (loss) from operations before income taxes $ (2,326 ) Total assets $ 6,776 $ 659 $ 7,435 Additions to long-lived assets $ 736 $ 27 $ 763</t>
  </si>
  <si>
    <t>Supplemental Cash Flows Information</t>
  </si>
  <si>
    <t>Supplemental Cash Flow Information [Abstract]</t>
  </si>
  <si>
    <t>Supplemental Cash Flows Information Text Block</t>
  </si>
  <si>
    <t>Supplemental Cash Flow Information The following table presents information about investing and financing activities that affect recognized assets and liabilities but do not result in cash receipts or payments for the indicated periods. Six Months Ended 2016 2015 (In millions) Non-cash investing and financing activities excluded from the statement of cash flows: (Increase) decrease in receivables for property sales $ 6 $ 8 (Increase) decrease in accrued capital expenditures 33 169 (Increase) decrease in accrued insurance proceeds — 57 (Increase) decrease in asset retirement costs (8 ) 1</t>
  </si>
  <si>
    <t>Restructuring Costs Restructuring Costs</t>
  </si>
  <si>
    <t>Restructuring and Related Activities [Abstract]</t>
  </si>
  <si>
    <t>Restructuring and Related Activities Disclosure [Text Block]</t>
  </si>
  <si>
    <t xml:space="preserve"> Restructuring Costs In May 2016, we announced plans to consolidate and reorganize domestic operating functions to our headquarters in The Woodlands, Texas, which will result in a significant reduction of employees located in the Tulsa, Oklahoma office. Our decision to restructure the organization was primarily in response to the current oil and gas commodity price environment. Substantially all restructuring-related costs are expected to be incurred by the end of 2016. We will abandon our Tulsa, Oklahoma office space during the fourth quarter of 2016 and record a liability for the remaining contracted payments net of expected sublease income. In April 2015, we announced plans to combine our onshore Gulf Coast and Rocky Mountain business units into our newly created Western Region, which is managed from The Woodlands, Texas. Our decision to restructure the organization, which only affected our domestic business, was primarily in response to the oil and gas commodity price environment. Substantially all restructuring-related costs were incurred by December 31, 2015. We abandoned our Denver, Colorado office space during the third quarter of 2015 and recorded a loss for the remaining contracted payments net of expected sublease income. We closed our North Houston (Greenspoint area) office in the first quarter of 2016. Restructuring costs recorded in our consolidated statement of operations are set forth below. Three Months Ended Six Months Ended Type of Restructuring Cost Location in the Consolidated Statement of Operations 2016 2015 2016 2015 (In millions) Severance and related benefit costs Operating expenses - General and administrative $ 8 $ 3 $ 8 $ 3 Relocation costs Operating expenses - General and administrative 1 1 1 1 Office-lease abandonment costs Operating expenses - General and administrative 3 — 3 — Other associated costs Operating expenses - Depreciation, depletion and amortization — 1 — 1 Total $ 12 $ 5 $ 12 $ 5 The following tables summarize our restructuring costs and related accruals. Severance and Related Benefit Costs Office-lease Abandonment Costs Relocation Costs Other Associated Costs Total (In millions) Restructuring liability at January 1, 2015 $ — $ — $ — $ — $ — Additions 3 — 1 1 5 Settlements — — (1 ) (1 ) (2 ) Revisions — — — — — Restructuring liability at June 30, 2015 $ 3 $ — $ — $ — $ 3 Cumulative costs as of June 30, 2015 $ 3 $ — $ 1 $ 1 $ 5 Restructuring liability at January 1, 2016 $ 1 $ 13 $ — $ — $ 14 Additions 8 — 1 — 9 Settlements (2 ) (3 ) (1 ) — (6 ) Revisions — 3 — — 3 Restructuring liability at June 30, 2016 $ 7 $ 13 $ — $ — $ 20 Cumulative costs as of June 30, 2016 $ 15 $ 17 $ 6 $ 1 $ 39 Expected total costs as of June 30, 2016 $ 20 $ 21 $ 13 $ 3 $ 57</t>
  </si>
  <si>
    <t>Subsequent Events</t>
  </si>
  <si>
    <t>Subsequent Events [Abstract]</t>
  </si>
  <si>
    <t>Subsequent Events [Text Block]</t>
  </si>
  <si>
    <t>Subsequent Events On August 2, 2016, we entered into agreements with two separate purchasers to divest substantially all of our assets in Texas for combined cash proceeds of approximately $390 million , subject to customary purchase price adjustments. The sales of our Texas assets will not significantly alter the relationship between capitalized costs and proved reserves, and as such, all proceeds will be recorded as adjustments to our domestic full cost pool with no gain or loss recognized. We expect both transactions to close in the third quarter of 2016.</t>
  </si>
  <si>
    <t>Organization and Summary of Significant Accounting Policies (Policies)</t>
  </si>
  <si>
    <t>Organization and Principles of Consolidation</t>
  </si>
  <si>
    <t>Organization and Principles of Consolidation We are an independent energy company engaged in the exploration, development and production of crude oil, natural gas and natural gas liquids (NGLs). Our operations are focused primarily on large scale, onshore liquids-rich resource plays in the United States. Our principal areas of operation are the Anadarko and Arkoma basins of Oklahoma, the Williston Basin of North Dakota, the Uinta Basin of Utah and the Maverick and Gulf Coast basins of Texas. In addition, we have oil developments offshore China. Our consolidated financial statements include the accounts of Newfield Exploration Company, a Delaware corporation, and its subsidiaries. We proportionately consolidate our interests in oil and natural gas exploration and production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 These unaudited consolidated financial statements reflect, in the opinion of our management, all adjustments, consisting only of normal and recurring adjustments, necessary to fairly state our financial position as of, and results of operations, for the periods presented. These financial statements have been prepared in accordance with the instructions to Form 10-Q and, therefore, do not include all disclosures required for financial statements prepared in conformity with accounting principles generally accepted in the United States of America (US GAAP). Interim period results are not necessarily indicative of results of operations or cash flows for a full year. These consolidated financial statements and notes should be read in conjunction with our audited consolidated financial statements and the notes thereto included in our Annual Report on Form 10-K for the year ended December 31, 2015 .</t>
  </si>
  <si>
    <t>Dependence on Oil and Gas Prices</t>
  </si>
  <si>
    <t xml:space="preserve">Risks and Uncertainties 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 Other risks and uncertainties that could affect us in the current commodity price environment include, but are not limited to, counterparty credit risk for our receivables, responsibility for decommissioning liabilities for offshore interests we no longer own, access to credit markets, regulatory risks and ability to meet financial ratios and covenants in our financing agreements. </t>
  </si>
  <si>
    <t>Use of Estimates</t>
  </si>
  <si>
    <t>Use of Estimates The preparation of financial statements in accordance with US GAAP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the timing and amount of transfers of our unevaluated properties into our amortizable full cost pool, the recoverability of our deferred tax assets and the fair value of our derivative contracts</t>
  </si>
  <si>
    <t>Reclassifications</t>
  </si>
  <si>
    <t>Reclassifications Certain reclassifications have been made to prior years' reported amounts in order to conform to the current year presentation. These reclassifications did not impact our net income (loss), stockholders' equity or cash flows.</t>
  </si>
  <si>
    <t>Cash and Cash Equivalents, Restricted Cash and Cash Equivalents, Policy [Policy Text Block]</t>
  </si>
  <si>
    <t>Restricted Cash We have restricted cash of $20 million included in "Other assets" on our consolidated balance sheet at June 30, 2016 , as compared to $13 million at December 31, 2015 , which represent amounts held in escrow accounts to satisfy future plug and abandonment obligations for our China operations. These amounts are restricted as to their current use and will be released as we plug and abandon wells and facilities in China. Consistent with our other plug and abandonment activities, changes in restricted cash are included in cash flows from operating activities in our consolidated statement of cash flows.</t>
  </si>
  <si>
    <t>New Accounting Requirements</t>
  </si>
  <si>
    <t>New Accounting Requirements In March 2016, the Financial Accounting Standards Board (FASB) issued guidance regarding the simplification of employee share-based payment transactions, including the income tax consequences, classification of awards as either equity or liabilities, and classification on the statement of cash flows. The guidance is effective for interim and annual periods beginning after December 15, 2016, with early adoption permitted. We adopted this guidance in the second quarter of 2016 as permitted by the guidance. Adoption of this guidance did not impact our financial statements, except for the simplification in accounting for income taxes using a modified retrospective approach. Recognition of previously unrecognized excess tax benefits related to stock-based compensation created a deferred tax asset of $37 million . As we consider it more likely than not that the deferred tax asset will not be realized, we recorded a full valuation allowance of $37 million . We elected to continue our current policy of estimating forfeiture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We are currently evaluating the impact of this guidance on our financial statements. In January 2016, the FASB issued guidance regarding several broad topics related to the recognition and measurement of financial assets and liabilities. The guidance is effective for interim and annual periods beginning after December 15, 2017. We are currently evaluating the impact of this guidance on our financial statements. In August 2014, the FASB issued guidance regarding disclosures of uncertainties about an entity's ability to continue as a going concern. The guidance applies prospectively to all entities, requiring management to evaluate whether there are conditions or events, considered in the aggregate, that raise substantial doubt about the entity's ability to continue as a going concern and disclose certain information when substantial doubt exists. We will adopt this guidance for the annual period ending December 31, 2016. In May 2014, the FASB issued guidance regarding the accounting for revenue from contracts with customers. In April and May 2016, the FASB issued additional guidance, addressed implementation issues and provided technical corrections. The guidance may be applied retrospectively or using a modified retrospective approach to adjust retained earnings (deficit). The guidance is effective for interim and annual periods beginning on or after December 15, 2017. We are currently evaluating the impact of this guidance on our financial statements.</t>
  </si>
  <si>
    <t>Costs Associated with Exit or Disposal Activities or Restructurings, Policy [Policy Text Block]</t>
  </si>
  <si>
    <t xml:space="preserve">Restructuring Costs Restructuring costs include severance and related benefit costs, costs associated with abandoned office space, employee relocation costs and other associated costs. Employee severance and related benefit costs are recognized on a straight-line basis over the required service period, if any. Employee relocation costs are expensed as incurred. On the date a leased property ceases to be used, a liability for non-cancellable office-lease costs associated with restructuring is recognized and measured at fair value on our consolidated balance sheet. Fair value estimates include assumptions regarding estimated future sublease payments. These estimates could materially differ from actual results and may require revision to initial estimates of the liability. See Note 15 , "Restructuring Costs," for additional disclosures. </t>
  </si>
  <si>
    <t>Accounts Receivable (Tables)</t>
  </si>
  <si>
    <t>Accounts receivable consisted of the following: June 30, December 31, (In millions) Revenue $ 133 $ 94 Joint interest 100 125 Other 39 59 Reserve for doubtful accounts (16 ) (16 ) Total accounts receivable, net $ 256 $ 262</t>
  </si>
  <si>
    <t>Derivative Financial Instruments (Tables)</t>
  </si>
  <si>
    <t>Outstanding contracts that are not designated for hedge accounting</t>
  </si>
  <si>
    <t>At June 30, 2016 , we had outstanding derivative positions as set forth in the tables below. Crude Oil NYMEX Contract Price Per Bbl Collars Estimated Fair Value Period and Type of Instrument Volume in MBbls Swaps Purchased Calls (Weighted Average) (2) Sold Puts (1) Floors Ceilings (In millions) 2016: Fixed-price swaps 6,808 $ 41.84 $ — $ — $ — $ — $ (55 ) Fixed-price swaps with sold puts: 4,600 Fixed-price swaps 89.97 — — — — 184 Sold puts — — 74.40 — — (113 ) Collars with sold puts: 2,944 Collars — — — 90.00 95.98 118 Sold puts — — 75.00 — — (74 ) Purchased calls 7,544 — 73.70 — — — 1 2017: Fixed-price swaps 6,205 45.43 — — — — (42 ) Fixed-price swaps with sold puts: 4,468 Fixed-price swaps 88.37 — — — — 158 Sold puts — — 73.28 — — (99 ) Collars with sold puts: 2,080 Collars — — — 90.00 95.59 79 Sold puts — — 75.00 — — (50 ) Purchased calls 6,548 — 73.81 — — — 7 Total $ 114 _________________ (1) For the volumes with sold puts, if the market prices remain below our sold puts at contract settlement, we will receive the market price plus the following: • the difference between our floors and our sold puts for collars with sold puts; or • the difference between our swaps and our sold puts for fixed-price swaps with sold puts. We have effectively locked in the spreads noted above (less the deferred call premium) for a portion of the volumes with sold puts through the use of purchased calls. (2) We deferred the premiums related to the purchased calls until contract settlement. At June 30, 2016 , the deferred premiums totaled $19 million . Natural Gas NYMEX Contract Price Per MMBtu Collars Estimated Fair Value Asset (Liability) Period and Type of Instrument Volume in MMMBtus Swaps (Weighted Average) Sold Puts (Weighted Average) Floors (Weighted Average) Ceilings (Weighted Average) (In millions) 2016: Fixed-price swaps 36,800 $ 2.28 $ — $ — $ — $ (26 ) Collars 5,520 — — 4.00 4.54 5 2017: Fixed-price swaps 27,375 2.73 — — — (12 ) Collars 29,200 — — 2.64 2.93 (10 ) 2018: Collars 10,950 — — 2.80 3.32 — Total $ (43 )</t>
  </si>
  <si>
    <t>Derivative financial instruments recorded in balance sheet</t>
  </si>
  <si>
    <t>We had derivative financial instruments recorded in our consolidated balance sheet as assets (liabilities) at their respective estimated fair value, as set forth below. Derivative Assets Derivative Liabilities Gross Fair Value Offset in Balance Sheet Balance Sheet Location Gross Fair Value Offset in Balance Sheet Balance Sheet Location Current Noncurrent Current Noncurrent (In millions) (In millions) June 30, 2016 Oil positions $ 520 $ (355 ) $ 145 $ 20 $ (406 ) $ 355 $ (39 ) $ (12 ) Natural gas positions 5 — 5 — (48 ) — (39 ) (9 ) Total $ 525 $ (355 ) $ 150 $ 20 $ (454 ) $ 355 $ (78 ) $ (21 ) December 31, 2015 Oil positions $ 1,005 $ (638 ) $ 262 $ 105 $ (660 ) $ 638 $ (13 ) $ (9 ) Natural gas positions 22 — 22 — — — — — Total $ 1,027 $ (638 ) $ 284 $ 105 $ (660 ) $ 638 $ (13 ) $ (9 )</t>
  </si>
  <si>
    <t>Schedule of Derivative Instruments, Gain (Loss) in Statement of Financial Performance [Table Text Block]</t>
  </si>
  <si>
    <t>Schedule of Derivative Instruments, Gain (Loss) in Statement of Operations [Table Text Block]</t>
  </si>
  <si>
    <t>The amount of gain (loss) recognized in “Commodity derivative income (expense)” in our consolidated statement of operations related to our derivative financial instruments follows: Three Months Ended Six Months Ended 2016 2015 2016 2015 (In millions) Derivatives not designated as hedging instruments: Realized gain (loss) on oil positions $ 58 $ 91 $ 129 $ 187 Realized gain (loss) on natural gas positions 6 32 17 57 Total realized gain (loss) 64 123 146 244 Unrealized gain (loss) on oil positions (149 ) (99 ) (232 ) (62 ) Unrealized gain (loss) on natural gas positions (48 ) (34 ) (64 ) (39 ) Total unrealized gain (loss) (197 ) (133 ) (296 ) (101 ) Total $ (133 ) $ (10 ) $ (150 ) $ 143</t>
  </si>
  <si>
    <t>Fair Value Measurements (Tables)</t>
  </si>
  <si>
    <t>Fair value by measurement classification and type Table</t>
  </si>
  <si>
    <t>The following table summarizes the valuation of our assets and liabilities that are measured at fair value on a recurring basis. Fair Value Measurement Classification Quoted Prices in Active Markets for Identical Assets or Liabilities (Level 1) Significant Other Observable Inputs (Level 2) Significant Unobservable Inputs (Level 3) Total (In millions) As of December 31, 2015: Money market fund investments $ 2 $ — $ — $ 2 Deferred compensation plan assets 5 — — 5 Equity securities available-for-sale 8 — — 8 Oil and gas derivative swap contracts — 675 — 675 Oil and gas derivative option contracts — — (308 ) (308 ) Stock-based compensation liability awards (12 ) — — (12 ) Total $ 3 $ 675 $ (308 ) $ 370 As of June 30, 2016: Money market fund investments $ 158 $ — $ — $ 158 Deferred compensation plan assets 5 — — 5 Equity securities available-for-sale 9 — — 9 Oil and gas derivative swap contracts — 206 — 206 Oil and gas derivative option and swaption contracts — — (135 ) (135 ) Stock-based compensation liability awards (22 ) — — (22 ) Total $ 150 $ 206 $ (135 ) $ 221</t>
  </si>
  <si>
    <t>Fair value changes level 3 Table</t>
  </si>
  <si>
    <t>The following table sets forth a reconciliation of changes in the fair value of financial assets and liabilities classified as Level 3 in the fair value hierarchy for the indicated periods. Derivatives Stock-Based Compensation Total (In millions) Balance at January 1, 2015 $ (381 ) $ (3 ) $ (384 ) Realized or unrealized gains (losses) included in earnings 109 — 109 Purchases, issuances, sales and settlements: Settlements 104 — 104 Transfers into Level 3 — — — Transfers out of Level 3 — — — Balance at June 30, 2015 $ (168 ) $ (3 ) $ (171 ) Change in unrealized gains or losses included in earnings relating to Level 3 instruments still held at June 30, 2015 $ 108 $ — $ 108 Balance at January 1, 2016 $ (308 ) $ — $ (308 ) Realized or unrealized gains (losses) included in earnings (4 ) — (4 ) Purchases, issuances, sales and settlements: Settlements 131 — 131 Transfers into Level 3 — — — Transfers out of Level 3 (1) 46 — 46 Balance at June 30, 2016 $ (135 ) $ — $ (135 ) Change in unrealized gains or losses included in earnings relating to Level 3 instruments still held at June 30, 2016 $ 43 $ — $ 43 _________________ (1) During the second quarter of 2016, we transferred $46 million of derivative option contracts out of the Level 3 hierarchy. The transfer was the result of our Level 3 swaptions being exercised by the counterparties as swaps in June 2016.</t>
  </si>
  <si>
    <t>Quantitative disclosures about unobservable inputs</t>
  </si>
  <si>
    <t xml:space="preserve"> Estimated Fair Value Asset (Liability) Quantitative Information about Level 3 Fair Value Measurements Instrument Type Valuation Technique Unobservable Input Range (In millions) Oil option contracts $ (131 ) Black-Scholes Oil price volatility 28.67 % — 61.37% Credit risk 0.02 % — 1.92% Natural gas option and swaption contracts $ (4 ) Black-Scholes Natural gas price volatility 25.13 % — 56.34% Credit risk 0.01 % — 2.79%</t>
  </si>
  <si>
    <t>Estimated fair value of the debt instrument at the balance sheet date</t>
  </si>
  <si>
    <t>The estimated fair value of our notes, based on quoted prices in active markets (Level 1) as of the indicated dates, was as follows: June 30, December 31, (In millions) 5¾% Senior Notes due 2022 $ 765 $ 668 5⅝% Senior Notes due 2024 1,000 831 5⅜% Senior Notes due 2026 679 542</t>
  </si>
  <si>
    <t>Oil and Gas Assets (Tables)</t>
  </si>
  <si>
    <t>Costs incurred by year for oil and gas properties not subject to amortization</t>
  </si>
  <si>
    <t>Costs withheld from amortization as of June 30, 2016 consisted of the following: Costs Incurred In 2016 2015 2014 2013 Total (In millions) Acquisition costs $ 516 $ 339 $ 165 $ 115 $ 1,135 Exploration costs 143 12 — — 155 Capitalized interest 20 33 43 — 96 Total costs withheld from amortization (unproved) $ 679 $ 384 $ 208 $ 115 $ 1,386</t>
  </si>
  <si>
    <t>Capitalized Costs Relating to Oil and Gas Producing Activities [Table Text Block]</t>
  </si>
  <si>
    <t>Oil and gas properties consisted of the following: June 30, December 31, (In millions) Proved $ 21,889 $ 21,568 Unproved 1,386 780 Gross oil and gas properties 23,275 22,348 Accumulated depreciation, depletion and amortization (9,363 ) (9,048 ) Accumulated impairment (10,509 ) (9,481 ) Net oil and gas properties $ 3,403 $ 3,819</t>
  </si>
  <si>
    <t>Other Property and Equipment Other Property and Equipment (Tables)</t>
  </si>
  <si>
    <t>Property, Plant and Equipment [Table Text Block]</t>
  </si>
  <si>
    <t>Other property and equipment consisted of the following: June 30, December 31, (In millions) Furniture, fixtures and equipment $ 158 $ 152 Gathering systems and equipment 115 115 Accumulated depreciation and amortization (103 ) (95 ) Net other property and equipment $ 170 $ 172</t>
  </si>
  <si>
    <t>Income Taxes (Tables)</t>
  </si>
  <si>
    <t>Provision for income taxes using federal statutory rate</t>
  </si>
  <si>
    <t>The following table presents a reconciliation of the United States statutory income tax rate to our effective income tax rate. Three Months Ended Six Months Ended 2016 2015 2016 2015 U.S. statutory income tax rate 35.0 % 35.0 % 35.0 % 35.0 % State and local income taxes, net of federal effect 0.7 2.1 0.7 2.1 Valuation allowance, domestic (37.0 ) — (35.7 ) — Valuation allowance, international (1.5 ) — (2.2 ) — Foreign tax on foreign earnings — (0.6 ) 1.1 (0.5 ) Other 1.4 0.2 0.5 0.1 Effective income tax rate (1.4 )% 36.7 % (0.6 )% 36.7 %</t>
  </si>
  <si>
    <t>Accrued Liabilities (Tables)</t>
  </si>
  <si>
    <t>Accrued liabilities consisted of the following: June 30, December 31, (In millions) Revenue payable $ 164 $ 164 Accrued capital costs 93 128 Accrued lease operating expenses 30 48 Employee incentive expense 31 53 Accrued interest on debt 65 66 Taxes payable 15 25 Other 43 49 Total accrued liabilities $ 441 $ 533</t>
  </si>
  <si>
    <t>Debt (Tables)</t>
  </si>
  <si>
    <t xml:space="preserve">Our debt consisted of the following: June 30, December 31, (In millions) Senior unsecured debt: Revolving credit facility — LIBOR based loans (matures in June 2020) $ — $ — Money market lines of credit (1) — 39 Total credit arrangements — 39 5¾% Senior Notes due 2022 750 750 5⅝% Senior Notes due 2024 1,000 1,000 5⅜% Senior Notes due 2026 700 700 Total senior unsecured debt 2,450 2,489 Debt issuance costs (20 ) (22 ) Total long-term debt $ 2,430 $ 2,467 ________ (1) Because we have the ability and intent to use our available credit facility capacity to repay borrowings under our money market lines of credit as of the indicated dates, amounts outstanding under these obligations, if any, are classified as long-term debt. </t>
  </si>
  <si>
    <t>Earnings Per Share (Tables)</t>
  </si>
  <si>
    <t>Earnings Per Share Table</t>
  </si>
  <si>
    <t>The following is the calculation of basic and diluted weighted-average shares outstanding and earnings per share (EPS) for the indicated periods. Three Months Ended Six Months Ended 2016 2015 2016 2015 (In millions, except per share data) Net income (loss) $ (667 ) $ (992 ) $ (1,291 ) $ (1,472 ) Weighted-average shares (denominator): Weighted-average shares — basic 198 163 188 154 Dilution effect of stock options and unvested restricted stock awards and restricted stock units outstanding at end of period (1) — — — — Weighted-average shares — diluted 198 163 188 154 Earnings (loss) per share: Basic $ (3.36 ) $ (6.09 ) $ (6.87 ) $ (9.55 ) Diluted $ (3.36 ) $ (6.09 ) $ (6.87 ) $ (9.55 ) _______ (1) The effect of unvested restricted stock awards or restricted stock units and stock options has not been included in the calculation of shares outstanding for diluted EPS for the three and six months ended June 30, 2016 and 2015 , as their effect would have been anti-dilutive. Had we recognized net income for the quarter, incremental shares attributable to the assumed vesting of unvested restricted stock awards and restricted stock units and the assumed exercise of outstanding stock options would have increased diluted weighted-average shares outstanding by 1.6 million and 1.3 million shares for the three and six months ended June 30, 2016 , respectively, and 1.5 million and 1.4 million shares for the three and six months ended June 30, 2015 , respectively.</t>
  </si>
  <si>
    <t>Stock-Based Compensation (Tables)</t>
  </si>
  <si>
    <t>Schedule of Stock Based Compensation Expense Table</t>
  </si>
  <si>
    <t>Our stock-based compensation expense consisted of the following: Three Months Ended Six Months Ended 2016 2015 2016 2015 (In millions) Equity awards $ 9 $ 12 $ 18 $ 22 Liability awards: Cash-settled restricted stock units 7 5 10 12 Stockholder Value Appreciation Program — (5 ) — — Total liability awards 7 — 10 12 Total stock-based compensation 16 12 28 34 Capitalized in oil and gas properties (5 ) (2 ) (9 ) (9 ) Net stock-based compensation expense $ 11 $ 10 $ 19 $ 25</t>
  </si>
  <si>
    <t>Restricted Stock and Restricted Stock Unit Activity Table</t>
  </si>
  <si>
    <t xml:space="preserve"> Cash-Settled Restricted Stock Units (In thousands) Non-vested units outstanding at January 1, 2016 708 Granted 295 Forfeited (75 ) Vested (7 ) Non-vested units outstanding at June 30, 2016 921 The following table provides information about restricted stock awards and restricted stock unit activity. Service-Based Shares Weighted- Average Grant Date Fair Value per Share Performance/ Market-Based Shares (1) Weighted- Average Grant Date Fair Value per Share Total Shares (In thousands, except per share data) Non-vested shares outstanding at January 1, 2016 1,700 $ 30.30 1,074 $ 23.76 2,774 Granted 473 29.37 436 28.94 909 Forfeited (48 ) 32.54 (44 ) 56.49 (92 ) Vested (316 ) 31.71 (574 ) 21.36 (890 ) Non-vested shares outstanding at June 30, 2016 1,809 $ 29.75 892 $ 26.23 2,701 ________ (1) In February 2016, we granted approximately 436,000 shares of restricted stock units, which based on achievement of certain performance criteria, could vest within a range of 0% to 200% of shares granted.</t>
  </si>
  <si>
    <t>Segment Information (Tables)</t>
  </si>
  <si>
    <t>Segment Information Table</t>
  </si>
  <si>
    <t xml:space="preserve"> Domestic China Total (In millions) Six Months Ended June 30, 2016: Oil, gas and NGL revenues $ 544 $ 121 $ 665 Operating expenses: Lease operating 93 30 123 Transportation and processing 129 — 129 Production and other taxes 21 — 21 Depreciation, depletion and amortization 259 78 337 General and administrative 99 3 102 Ceiling test and other impairments 962 66 1,028 Other 1 — 1 Allocated income tax (benefit) (377 ) (34 ) Net income (loss) from oil and gas properties $ (643 ) $ (22 ) Total operating expenses 1,741 Income (loss) from operations (1,076 ) Interest expense, net of interest income, capitalized interest and other (58 ) Commodity derivative income (expense) (150 ) Income (loss) from operations before income taxes $ (1,284 ) Total assets $ 4,095 $ 190 $ 4,285 Additions to long-lived assets $ 960 $ — $ 960 Domestic China Total (In millions) Three Months Ended June 30, 2016: Oil, gas and NGL revenues $ 309 $ 72 $ 381 Operating expenses: Lease operating 46 16 62 Transportation and processing 66 — 66 Production and other taxes 11 — 11 Depreciation, depletion and amortization 126 34 160 General and administrative 56 2 58 Ceiling test and other impairments 501 21 522 Allocated income tax (benefit) (183 ) (1 ) Net income (loss) from oil and gas properties $ (314 ) $ — Total operating expenses 879 Income (loss) from operations (498 ) Interest expense, net of interest income, capitalized interest and other (27 ) Commodity derivative income (expense) (133 ) Income (loss) from operations before income taxes $ (658 ) Total assets $ 4,095 $ 190 $ 4,285 Additions to long-lived assets $ 699 $ — $ 699</t>
  </si>
  <si>
    <t xml:space="preserve"> Domestic China Total (In millions) Six Months Ended June 30, 2015: Oil, gas and NGL revenues $ 673 $ 145 $ 818 Operating expenses: Lease operating 121 27 148 Transportation and processing 101 — 101 Production and other taxes 30 — 30 Depreciation, depletion and amortization 419 66 485 General and administrative 110 4 114 Ceiling test and other impairments 2,313 — 2,313 Other 6 1 7 Allocated income tax (benefit) (898 ) 28 Net income (loss) from oil and gas properties $ (1,529 ) $ 19 Total operating expenses 3,198 Income (loss) from operations (2,380 ) Interest expense, net of interest income, capitalized interest and other (89 ) Commodity derivative income (expense) 143 Income (loss) from operations before income taxes $ (2,326 ) Total assets $ 6,776 $ 659 $ 7,435 Additions to long-lived assets $ 736 $ 27 $ 763 Domestic China Total (In millions) Three Months Ended June 30, 2015: Oil, gas and NGL revenues $ 370 $ 99 $ 469 Operating expenses: Lease operating 56 17 73 Transportation and processing 52 — 52 Production and other taxes 17 — 17 Depreciation, depletion and amortization 207 41 248 General and administrative 49 2 51 Ceiling test and other impairments 1,521 — 1,521 Other 3 — 3 Allocated income tax (benefit) (568 ) 23 Net income (loss) from oil and gas properties $ (967 ) $ 16 Total operating expenses 1,965 Income (loss) from operations (1,496 ) Interest expense, net of interest income, capitalized interest and other (60 ) Commodity derivative income (expense) (10 ) Income (loss) from operations before income taxes $ (1,566 ) Total assets $ 6,776 $ 659 $ 7,435 Additions to long-lived assets $ 340 $ 15 $ 355</t>
  </si>
  <si>
    <t>Supplemental Cash Flows Information (Tables)</t>
  </si>
  <si>
    <t>Supplemental Cash Flows Information Schedule (Table)</t>
  </si>
  <si>
    <t>The following table presents information about investing and financing activities that affect recognized assets and liabilities but do not result in cash receipts or payments for the indicated periods. Six Months Ended 2016 2015 (In millions) Non-cash investing and financing activities excluded from the statement of cash flows: (Increase) decrease in receivables for property sales $ 6 $ 8 (Increase) decrease in accrued capital expenditures 33 169 (Increase) decrease in accrued insurance proceeds — 57 (Increase) decrease in asset retirement costs (8 ) 1</t>
  </si>
  <si>
    <t>Restructuring Costs Restructuring Costs (Tables)</t>
  </si>
  <si>
    <t>Restructuring and Related Costs [Table Text Block]</t>
  </si>
  <si>
    <t>Restructuring costs recorded in our consolidated statement of operations are set forth below. Three Months Ended Six Months Ended Type of Restructuring Cost Location in the Consolidated Statement of Operations 2016 2015 2016 2015 (In millions) Severance and related benefit costs Operating expenses - General and administrative $ 8 $ 3 $ 8 $ 3 Relocation costs Operating expenses - General and administrative 1 1 1 1 Office-lease abandonment costs Operating expenses - General and administrative 3 — 3 — Other associated costs Operating expenses - Depreciation, depletion and amortization — 1 — 1 Total $ 12 $ 5 $ 12 $ 5</t>
  </si>
  <si>
    <t>Schedule of Restructuring Reserve Rollforward [Table Text Block]</t>
  </si>
  <si>
    <t>The following tables summarize our restructuring costs and related accruals. Severance and Related Benefit Costs Office-lease Abandonment Costs Relocation Costs Other Associated Costs Total (In millions) Restructuring liability at January 1, 2015 $ — $ — $ — $ — $ — Additions 3 — 1 1 5 Settlements — — (1 ) (1 ) (2 ) Revisions — — — — — Restructuring liability at June 30, 2015 $ 3 $ — $ — $ — $ 3 Cumulative costs as of June 30, 2015 $ 3 $ — $ 1 $ 1 $ 5 Restructuring liability at January 1, 2016 $ 1 $ 13 $ — $ — $ 14 Additions 8 — 1 — 9 Settlements (2 ) (3 ) (1 ) — (6 ) Revisions — 3 — — 3 Restructuring liability at June 30, 2016 $ 7 $ 13 $ — $ — $ 20 Cumulative costs as of June 30, 2016 $ 15 $ 17 $ 6 $ 1 $ 39 Expected total costs as of June 30, 2016 $ 20 $ 21 $ 13 $ 3 $ 57</t>
  </si>
  <si>
    <t>Organization and Summary of Significant Accounting Policies (Details) - USD ($) $ in Millions</t>
  </si>
  <si>
    <t>Deferred Tax Assets, Valuation Allowance</t>
  </si>
  <si>
    <t>Restricted Cash and Cash Equivalents</t>
  </si>
  <si>
    <t>Deferred Tax Assets, Tax Deferred Expense, Compensation and Benefits, Share-based Compensation Cost</t>
  </si>
  <si>
    <t>Accounts Receivable (Details) - USD ($) $ in Millions</t>
  </si>
  <si>
    <t>Accounts Notes And Loans Receivable [Line Items]</t>
  </si>
  <si>
    <t>Accounts Receivable, Net, Current</t>
  </si>
  <si>
    <t>Allowance for Doubtful Accounts Receivable, Current</t>
  </si>
  <si>
    <t>Revenue</t>
  </si>
  <si>
    <t>Joint interest</t>
  </si>
  <si>
    <t>Inventories (Details) - bbl</t>
  </si>
  <si>
    <t>Crude oil inventory in barrels</t>
  </si>
  <si>
    <t>Derivative Financial Instruments (Textuals) (Details) $ in Millions</t>
  </si>
  <si>
    <t>Jun. 30, 2016USD ($)MMBTU$ / MMBTU$ / bblMBbls</t>
  </si>
  <si>
    <t>Jun. 30, 2015USD ($)</t>
  </si>
  <si>
    <t>Dec. 31, 2015USD ($)</t>
  </si>
  <si>
    <t>Derivative [Line Items]</t>
  </si>
  <si>
    <t>Schedule of Derivative Instruments [Table Text Block]</t>
  </si>
  <si>
    <t>Realized Gain Loss On Derivatives</t>
  </si>
  <si>
    <t>Unrealized Gain (Loss) on Derivatives</t>
  </si>
  <si>
    <t>Deferred Premium</t>
  </si>
  <si>
    <t>Derivative Asset, Fair Value, Gross Asset</t>
  </si>
  <si>
    <t>Derivative Instruments Not Designated as Hedging Instruments, Gain (Loss), Net</t>
  </si>
  <si>
    <t>ConcentrationOfCounterpartiesUnderCreditFacility</t>
  </si>
  <si>
    <t>85.00%</t>
  </si>
  <si>
    <t>Total Derivative Counterparties</t>
  </si>
  <si>
    <t>Primary Derivative Counterparties</t>
  </si>
  <si>
    <t>Percent of future hedged production with primary counterparties</t>
  </si>
  <si>
    <t>Percentage of contracted volumes held by the largest counterparty.</t>
  </si>
  <si>
    <t>12.00%</t>
  </si>
  <si>
    <t>Natural gas contracts [Member]</t>
  </si>
  <si>
    <t>Derivative Instruments Not Designated as Hedging Instruments, Liability, at Fair Value</t>
  </si>
  <si>
    <t>Oil contracts [Member]</t>
  </si>
  <si>
    <t>Derivative Instruments Not Designated as Hedging Instruments, Asset, at Fair Value</t>
  </si>
  <si>
    <t>Year 2016 [Member] | Natural gas contracts [Member] | Swap [Member]</t>
  </si>
  <si>
    <t>Derivative, Swap Type, Average Fixed Price | $ / MMBTU</t>
  </si>
  <si>
    <t>Volume In Mmbtus | MMBTU</t>
  </si>
  <si>
    <t>Year 2016 [Member] | Natural gas contracts [Member] | Collars [Member]</t>
  </si>
  <si>
    <t>Derivative, Weighted Average Floor Price | $ / MMBTU</t>
  </si>
  <si>
    <t>Derivative, Weighted Average Ceiling Price | $ / MMBTU</t>
  </si>
  <si>
    <t>Year 2016 [Member] | Oil contracts [Member] | Swap [Member]</t>
  </si>
  <si>
    <t>Volume in MBbls | MBbls</t>
  </si>
  <si>
    <t>Derivative, Swap Type, Average Fixed Price | $ / bbl</t>
  </si>
  <si>
    <t>Year 2016 [Member] | Oil contracts [Member] | Fixed Price Swaps With Sold Puts [Member]</t>
  </si>
  <si>
    <t>Year 2016 [Member] | Oil contracts [Member] | Fixed Price Swaps with Sold Puts - Sold Put [Member]</t>
  </si>
  <si>
    <t>Derivative Average Additional Put Price | $ / bbl</t>
  </si>
  <si>
    <t>Year 2016 [Member] | Oil contracts [Member] | Fixed Price Swaps with Sold Puts - Swap [Member]</t>
  </si>
  <si>
    <t>Year 2016 [Member] | Oil contracts [Member] | Collars With Sold Puts [Member]</t>
  </si>
  <si>
    <t>Year 2016 [Member] | Oil contracts [Member] | Collars with Sold Puts - Collar [Member]</t>
  </si>
  <si>
    <t>Derivative, Weighted Average Floor Price | $ / bbl</t>
  </si>
  <si>
    <t>Derivative, Weighted Average Ceiling Price | $ / bbl</t>
  </si>
  <si>
    <t>Year 2016 [Member] | Oil contracts [Member] | Collars with Sold Puts - Sold Put [Member]</t>
  </si>
  <si>
    <t>Year 2016 [Member] | Oil contracts [Member] | Call Option [Member]</t>
  </si>
  <si>
    <t>Year 2017 [Member] | Natural gas contracts [Member] | Swap [Member]</t>
  </si>
  <si>
    <t>Year 2017 [Member] | Natural gas contracts [Member] | Collars [Member]</t>
  </si>
  <si>
    <t>Year 2017 [Member] | Oil contracts [Member] | Swap [Member]</t>
  </si>
  <si>
    <t>Year 2017 [Member] | Oil contracts [Member] | Fixed Price Swaps With Sold Puts [Member]</t>
  </si>
  <si>
    <t>Year 2017 [Member] | Oil contracts [Member] | Fixed Price Swaps with Sold Puts - Sold Put [Member]</t>
  </si>
  <si>
    <t>Year 2017 [Member] | Oil contracts [Member] | Fixed Price Swaps with Sold Puts - Swap [Member]</t>
  </si>
  <si>
    <t>Year 2017 [Member] | Oil contracts [Member] | Collars With Sold Puts [Member]</t>
  </si>
  <si>
    <t>Year 2017 [Member] | Oil contracts [Member] | Collars with Sold Puts - Collar [Member]</t>
  </si>
  <si>
    <t>Year 2017 [Member] | Oil contracts [Member] | Collars with Sold Puts - Sold Put [Member]</t>
  </si>
  <si>
    <t>Year 2017 [Member] | Oil contracts [Member] | Call Option [Member]</t>
  </si>
  <si>
    <t>Year 2018 [Member] | Natural gas contracts [Member] | Swap [Member]</t>
  </si>
  <si>
    <t>Year 2018 [Member] | Natural gas contracts [Member] | Collars [Member]</t>
  </si>
  <si>
    <t>Derivative Financial Instruments Derivative Financial Instruments Recorded in Balance Sheet(Details) - USD ($) $ in Millions</t>
  </si>
  <si>
    <t>Derivative, Fair Value, Net [Abstract]</t>
  </si>
  <si>
    <t>Derivative Liability Not Designated as Hedging Instrument Fair Value</t>
  </si>
  <si>
    <t>Derivative Liability, Fair Value, Gross Asset</t>
  </si>
  <si>
    <t>Derivative Asset, Fair Value, Gross Liability</t>
  </si>
  <si>
    <t>Derivative Asset Not Designated As Hedging Instrument, Fair Value</t>
  </si>
  <si>
    <t>Derivative Asset, Current</t>
  </si>
  <si>
    <t>Derivative Asset, Noncurrent</t>
  </si>
  <si>
    <t>Derivative Liability, Current</t>
  </si>
  <si>
    <t>Derivative Liability, Noncurrent</t>
  </si>
  <si>
    <t>Amount of Gain Loss Recognized in Income Related to Derivative Financial Instruments (Details) - USD ($) $ in Millions</t>
  </si>
  <si>
    <t>Derivative Instruments Not Designated as Hedging Instruments, Gain (Loss), Net [Abstract]</t>
  </si>
  <si>
    <t>Realized Gain (Loss) on Derivatives</t>
  </si>
  <si>
    <t>Fair Value Measurements (Textuals) (Details) - USD ($) $ in Millions</t>
  </si>
  <si>
    <t>Dec. 31, 2014</t>
  </si>
  <si>
    <t>Fair Value, Measurement with Unobservable Inputs Reconciliations, Recurring Basis, Liability Value</t>
  </si>
  <si>
    <t>5¾% Senior Notes due 2022</t>
  </si>
  <si>
    <t>Debt Instrument, Fair Value Disclosure</t>
  </si>
  <si>
    <t>5⅝% Senior Notes due 2024</t>
  </si>
  <si>
    <t>5⅜% Senior Notes due 2026</t>
  </si>
  <si>
    <t>Valuation of Investments and Financial Instrument Assets Liabilities By Pricing Levels (Details) - USD ($) $ in Millions</t>
  </si>
  <si>
    <t>Fair Value, Balance Sheet Grouping, Financial Statement Captions [Line Items]</t>
  </si>
  <si>
    <t>Money market fund investments</t>
  </si>
  <si>
    <t>Deferred Compensation Plan Assets</t>
  </si>
  <si>
    <t>Available-for-sale Securities</t>
  </si>
  <si>
    <t>Obligations, Fair Value Disclosure</t>
  </si>
  <si>
    <t>Swap [Member]</t>
  </si>
  <si>
    <t>Oil and gas derivative contracts</t>
  </si>
  <si>
    <t>Commodity Option [Member]</t>
  </si>
  <si>
    <t>Derivative Liability</t>
  </si>
  <si>
    <t>Fair Value, Inputs, Level 1 [Member]</t>
  </si>
  <si>
    <t>Fair Value, Inputs, Level 1 [Member] | Swap [Member]</t>
  </si>
  <si>
    <t>Fair Value, Inputs, Level 1 [Member] | Commodity Option [Member]</t>
  </si>
  <si>
    <t>Significant Other Observable Fair Value Inputs (Level 2) [Member]</t>
  </si>
  <si>
    <t>Significant Other Observable Fair Value Inputs (Level 2) [Member] | Swap [Member]</t>
  </si>
  <si>
    <t>Significant Other Observable Fair Value Inputs (Level 2) [Member] | Commodity Option [Member]</t>
  </si>
  <si>
    <t>Fair Value, Inputs, Level 3 [Member]</t>
  </si>
  <si>
    <t>Financial and Nonfinancial Liabilities, Fair Value Disclosure</t>
  </si>
  <si>
    <t>Fair Value, Inputs, Level 3 [Member] | Swap [Member]</t>
  </si>
  <si>
    <t>Fair Value, Inputs, Level 3 [Member] | Commodity Option [Member]</t>
  </si>
  <si>
    <t>Reconciliation of Changes in Fair Value of Financial Assets and Liabilities Classified as Level Three In Fair Value Hierarchy (Details) - USD ($) $ in Millions</t>
  </si>
  <si>
    <t>Fair Value, Assets Measured on Recurring Basis, Unobservable Input Reconciliation [Line Items]</t>
  </si>
  <si>
    <t>Fair Value, Assets and Liabilities Measured on Recurring Basis, Gain (Loss) Included in Earnings</t>
  </si>
  <si>
    <t>Fair Value, Measurement with Unobservable Inputs Reconciliation, Recurring Basis, Liability, Settlements</t>
  </si>
  <si>
    <t>Fair Value, Measurement with Unobservable Inputs Reconciliation, Recurring Basis, Asset Transfers Into Level 3</t>
  </si>
  <si>
    <t>Fair Value, Measurement with Unobservable Inputs Reconciliation, Liability, Transfers out of Level 3</t>
  </si>
  <si>
    <t>Fair Value, Liabilities Measured on Recurring Basis, Change in Unrealized Gain (Loss)</t>
  </si>
  <si>
    <t>Stock Compensation Plan [Member]</t>
  </si>
  <si>
    <t>Derivative [Member]</t>
  </si>
  <si>
    <t>Quantitative Information about Level 3 Fair Value Measurements (Details) $ in Millions</t>
  </si>
  <si>
    <t>Jun. 30, 2016USD ($)</t>
  </si>
  <si>
    <t>Fair Value, Option, Quantitative Disclosures [Line Items]</t>
  </si>
  <si>
    <t>Options Held [Member] | Natural gas contracts [Member]</t>
  </si>
  <si>
    <t>Options Held [Member] | Natural gas contracts [Member] | Minimum [Member]</t>
  </si>
  <si>
    <t>Fair Value Assumptions Expected Volatility Curves</t>
  </si>
  <si>
    <t>25.1336%</t>
  </si>
  <si>
    <t>Credit Risk</t>
  </si>
  <si>
    <t>0.01%</t>
  </si>
  <si>
    <t>Options Held [Member] | Natural gas contracts [Member] | Maximum [Member]</t>
  </si>
  <si>
    <t>56.34%</t>
  </si>
  <si>
    <t>2.79%</t>
  </si>
  <si>
    <t>Options Held [Member] | Oil contracts [Member]</t>
  </si>
  <si>
    <t>Options Held [Member] | Oil contracts [Member] | Minimum [Member]</t>
  </si>
  <si>
    <t>28.67%</t>
  </si>
  <si>
    <t>0.02%</t>
  </si>
  <si>
    <t>Options Held [Member] | Oil contracts [Member] | Maximum [Member]</t>
  </si>
  <si>
    <t>61.37%</t>
  </si>
  <si>
    <t>1.92%</t>
  </si>
  <si>
    <t>Oil and Gas Assets (Details) $ in Millions</t>
  </si>
  <si>
    <t>Jun. 30, 2016USD ($)$ / MMBTU$ / bbl</t>
  </si>
  <si>
    <t>Oil and gas properties:</t>
  </si>
  <si>
    <t>Capitalized Costs, Proved Properties</t>
  </si>
  <si>
    <t>Capitalized Costs of Unproved Properties Excluded from Amortization, Cumulative</t>
  </si>
  <si>
    <t>Capitalized Costs, Oil and Gas Producing Activities, Gross</t>
  </si>
  <si>
    <t>Capitalized Costs, Accumulated Depreciation, Depletion, Amortization and Valuation Allowance Relating to Oil and Gas Producing Activities</t>
  </si>
  <si>
    <t>Capitalized Costs, Accumulated Impairment Relating to Oil and Gas Producing Activities</t>
  </si>
  <si>
    <t>Capitalized Costs, Oil and Gas Producing Activities, Net</t>
  </si>
  <si>
    <t>Cost of oil and gas properties not subject to amortization</t>
  </si>
  <si>
    <t>Acquisition costs</t>
  </si>
  <si>
    <t>Exploration costs</t>
  </si>
  <si>
    <t>Oil and Gas Assets (Textuals) [Abstract]</t>
  </si>
  <si>
    <t>Capitalization of internal costs per full cost method of accounting</t>
  </si>
  <si>
    <t>Unweighted average commodity price of oil based on first-day-of-the-month prices for the prior 12 months (per barrel) | $ / bbl</t>
  </si>
  <si>
    <t>Unweighted average commodity price of natural gas based on first-day-of-the-month prices for the prior 12 months (per MMBtu) | $ / MMBTU</t>
  </si>
  <si>
    <t>Payments to Acquire Oil and Gas Property and Equipment</t>
  </si>
  <si>
    <t>UNITED STATES</t>
  </si>
  <si>
    <t>Unamortized Costs Capitalized Less Related Deferred Income Taxes Exceed Ceiling Limitation Expense Gross</t>
  </si>
  <si>
    <t>Capitalized Costs Exceeding Ceiling, Net</t>
  </si>
  <si>
    <t>CHINA</t>
  </si>
  <si>
    <t>Costs incurred in 2016 not subject to amortization [Member]</t>
  </si>
  <si>
    <t>Costs incurred in 2015 not subject to amortization [Member]</t>
  </si>
  <si>
    <t>Costs incurred in 2014 not subject to amortization [Member]</t>
  </si>
  <si>
    <t>Costs incurred in 2013 not subject to amortization [Member]</t>
  </si>
  <si>
    <t>Anadarko Basin Acquisition [Member]</t>
  </si>
  <si>
    <t>Asset Retirement Obligation, Liabilities Incurred</t>
  </si>
  <si>
    <t>Costs Incurred, Acquisition of Unproved Oil and Gas Properties</t>
  </si>
  <si>
    <t>Costs Incurred, Acquisition of Oil and Gas Properties with Proved Reserves</t>
  </si>
  <si>
    <t>Other Property and Equipment Other Property and Equipment (Details) - USD ($) $ in Millions</t>
  </si>
  <si>
    <t>Property, Plant and Equipment [Line Items]</t>
  </si>
  <si>
    <t>Accumulated depreciation and amortization</t>
  </si>
  <si>
    <t>Net other property and equipment</t>
  </si>
  <si>
    <t>Furniture and Fixtures [Member]</t>
  </si>
  <si>
    <t>Property, Plant and Equipment, Other, Gross</t>
  </si>
  <si>
    <t>Gas Gathering and Processing Equipment [Member]</t>
  </si>
  <si>
    <t>Income Taxes (Details)</t>
  </si>
  <si>
    <t>effective income tax rate [Line Items]</t>
  </si>
  <si>
    <t>U.S. statutory income tax rate</t>
  </si>
  <si>
    <t>35.00%</t>
  </si>
  <si>
    <t>State and local income taxes, net of federal effect</t>
  </si>
  <si>
    <t>0.70%</t>
  </si>
  <si>
    <t>2.10%</t>
  </si>
  <si>
    <t>Foreign tax on foreign earnings</t>
  </si>
  <si>
    <t>0.00%</t>
  </si>
  <si>
    <t>(0.60%)</t>
  </si>
  <si>
    <t>1.10%</t>
  </si>
  <si>
    <t>(0.50%)</t>
  </si>
  <si>
    <t>1.40%</t>
  </si>
  <si>
    <t>0.20%</t>
  </si>
  <si>
    <t>0.50%</t>
  </si>
  <si>
    <t>0.10%</t>
  </si>
  <si>
    <t>Effective income tax rate</t>
  </si>
  <si>
    <t>(1.40%)</t>
  </si>
  <si>
    <t>36.70%</t>
  </si>
  <si>
    <t>Domestic Tax Authority [Member]</t>
  </si>
  <si>
    <t>Effective Income Tax Rate Reconciliation, Change in Deferred Tax Assets Valuation Allowance, Percent</t>
  </si>
  <si>
    <t>(37.00%)</t>
  </si>
  <si>
    <t>(35.70%)</t>
  </si>
  <si>
    <t>Foreign Tax Authority [Member]</t>
  </si>
  <si>
    <t>(1.50%)</t>
  </si>
  <si>
    <t>(2.20%)</t>
  </si>
  <si>
    <t>Accrued Liabilities (Details) - USD ($) $ in Millions</t>
  </si>
  <si>
    <t>Accrued Liabilities [Line Items]</t>
  </si>
  <si>
    <t>Revenue payable</t>
  </si>
  <si>
    <t>Accrued capital costs</t>
  </si>
  <si>
    <t>Accrued lease operating expenses</t>
  </si>
  <si>
    <t>Employee incentive expense</t>
  </si>
  <si>
    <t>Accrued interest on debt</t>
  </si>
  <si>
    <t>Taxes payable</t>
  </si>
  <si>
    <t>Debt (Details)</t>
  </si>
  <si>
    <t>12 Months Ended</t>
  </si>
  <si>
    <t>Mar. 31, 2016USD ($)</t>
  </si>
  <si>
    <t>Dec. 31, 2014USD ($)</t>
  </si>
  <si>
    <t>Debt Instrument [Line Items]</t>
  </si>
  <si>
    <t>Line of Credit Facility, Amount Outstanding</t>
  </si>
  <si>
    <t>Debt Issuance Cost</t>
  </si>
  <si>
    <t>Payments of Debt Issuance Costs</t>
  </si>
  <si>
    <t>Debt (Textuals)</t>
  </si>
  <si>
    <t>Line of Credit Facility, Maximum Borrowing Capacity</t>
  </si>
  <si>
    <t>Largest individual loan commitment by any lender of total commitments</t>
  </si>
  <si>
    <t>Commitment fees incurred</t>
  </si>
  <si>
    <t>Ratio of Indebtedness to Net Capital 1</t>
  </si>
  <si>
    <t>Ratio of total debt to earnings before gain or loss on disposition of assets, interest expense, income taxes and noncash items</t>
  </si>
  <si>
    <t>Line of Credit Facility, Current Borrowing Capacity</t>
  </si>
  <si>
    <t>Percentage of basis points to be added for calculation of interest rate</t>
  </si>
  <si>
    <t>Percent added to prime rate based on grid of our debt rating</t>
  </si>
  <si>
    <t>1.25%</t>
  </si>
  <si>
    <t>Percentage added to LIBOR based on grid of our debt rating</t>
  </si>
  <si>
    <t>2.25%</t>
  </si>
  <si>
    <t>Commitment fee percentage on unused capacity of line of credit</t>
  </si>
  <si>
    <t>0.425%</t>
  </si>
  <si>
    <t>Issuance fees percentage on letter of credit</t>
  </si>
  <si>
    <t>Percentage based on a grid of our debt rating on which letters of credit fees are based.</t>
  </si>
  <si>
    <t>Letters of Credit Outstanding, Amount</t>
  </si>
  <si>
    <t>Payments Of Debt Extinguishment Costs</t>
  </si>
  <si>
    <t>Write off of Deferred Debt Issuance Cost</t>
  </si>
  <si>
    <t>Percentage added to Credit Facility Margins</t>
  </si>
  <si>
    <t>Revolving credit facility — LIBOR based loans (matures in June 2020)</t>
  </si>
  <si>
    <t>Payments of Financing Costs</t>
  </si>
  <si>
    <t>Money market lines of credit(1)</t>
  </si>
  <si>
    <t>Debt Instrument, Interest Rate, Stated Percentage</t>
  </si>
  <si>
    <t>5.75%</t>
  </si>
  <si>
    <t>5.625%</t>
  </si>
  <si>
    <t>5.375%</t>
  </si>
  <si>
    <t>Total senior unsecured debt</t>
  </si>
  <si>
    <t>6.875% Senior Subordinated Notes due 2020 [Member]</t>
  </si>
  <si>
    <t>Commitments and Contingencies (Details) $ in Millions</t>
  </si>
  <si>
    <t>Loss Contingency, Damages Sought, Value</t>
  </si>
  <si>
    <t>Stockholders' Equity Activity (Details) - USD ($) shares in Millions, $ in Millions</t>
  </si>
  <si>
    <t>Mar. 31, 2016</t>
  </si>
  <si>
    <t>Mar. 31, 2015</t>
  </si>
  <si>
    <t>Proceeds from Issuance of Common Stock</t>
  </si>
  <si>
    <t>Earnings Per Share (Details) - USD ($) $ / shares in Units, shares in Millions, $ in Millions</t>
  </si>
  <si>
    <t>Income (numerator):</t>
  </si>
  <si>
    <t>Weighted average shares (denominator):</t>
  </si>
  <si>
    <t>Weighted-average shares — basic</t>
  </si>
  <si>
    <t>Dilution effect of stock options and unvested restricted stock awards and restricted stock units outstanding at end of period(1)</t>
  </si>
  <si>
    <t>Weighted-average shares — diluted</t>
  </si>
  <si>
    <t>Basic --</t>
  </si>
  <si>
    <t>Diluted --</t>
  </si>
  <si>
    <t>Earnings Per Share (Textuals) [Abstract]</t>
  </si>
  <si>
    <t>Incremental shares attributable to the assumed exercise of outstanding stock options and the assumed vesting of unvested restricted stock and restricted stock units</t>
  </si>
  <si>
    <t>Stock-Based Compensation (Details) - USD ($) $ / shares in Units, $ in Millions</t>
  </si>
  <si>
    <t>Share-based Compensation Arrangement by Share-based Payment Award [Line Items]</t>
  </si>
  <si>
    <t>Share-based Compensation Gross</t>
  </si>
  <si>
    <t>Capitalized in oil and gas properties</t>
  </si>
  <si>
    <t>Net stock-based compensation expense</t>
  </si>
  <si>
    <t>Nonvested Awards, Total Compensation Cost Not yet Recognized</t>
  </si>
  <si>
    <t>Stock-Based Compensation (Textuals) [Abstract]</t>
  </si>
  <si>
    <t>Nonvested Awards, Total Compensation Cost Not yet Recognized, Period for Recognition</t>
  </si>
  <si>
    <t>4 years</t>
  </si>
  <si>
    <t>Last reported sales price of our common stock on the New York Stock Exchange per share</t>
  </si>
  <si>
    <t>Equity [Member]</t>
  </si>
  <si>
    <t>Cash-Settled Restricted Stock Units [Member]</t>
  </si>
  <si>
    <t>Stockholder Value Appreciation Program [Member]</t>
  </si>
  <si>
    <t>Liability [Member]</t>
  </si>
  <si>
    <t>Stock Options [Member]</t>
  </si>
  <si>
    <t>Additional shares available for issuance</t>
  </si>
  <si>
    <t>Restricted Stock [Member]</t>
  </si>
  <si>
    <t>Stock-Based Compensation- Restricted Stock and Restricted Stock Units Activity (Details) - USD ($) $ / shares in Units, $ in Millions</t>
  </si>
  <si>
    <t>Non-vested shares outstanding, Beginning balance</t>
  </si>
  <si>
    <t>Granted</t>
  </si>
  <si>
    <t>Forfeited</t>
  </si>
  <si>
    <t>Vested</t>
  </si>
  <si>
    <t>Non-vested shares outstanding, Ending balance</t>
  </si>
  <si>
    <t>Employee Service Share-based Compensation, Nonvested Awards, Compensation Cost Not yet Recognized</t>
  </si>
  <si>
    <t>Service - Based Shares [Member]</t>
  </si>
  <si>
    <t>Non-vested shares outstanding, Weighted Average Grant Date Fair Value per Share, Beginning balance</t>
  </si>
  <si>
    <t>Granted, Weighted Average Grant Date Fair Value per Share</t>
  </si>
  <si>
    <t>Forfeited, Weighted Average Grant Date Fair Value per Share</t>
  </si>
  <si>
    <t>Vested, Weighted Average Grant Date Fair Value per Share</t>
  </si>
  <si>
    <t>Non-vested shares outstanding, Weighted Average Grant Date Fair Value per Share, Ending balance</t>
  </si>
  <si>
    <t>Performance Market Based Shares [Member]</t>
  </si>
  <si>
    <t>Minimum [Member] | Performance Market Based Shares [Member]</t>
  </si>
  <si>
    <t>Share-based Compensation Arrangement by Share-based Payment Award, Award Vesting Rights, Percentage</t>
  </si>
  <si>
    <t>Maximum [Member] | Performance Market Based Shares [Member]</t>
  </si>
  <si>
    <t>200.00%</t>
  </si>
  <si>
    <t>Stock-Based Compensation- Employee Stock Purchase Plan (Details) - Employee Stock Purchase Plan [Member]</t>
  </si>
  <si>
    <t>Jun. 30, 2016USD ($)$ / sharesshares</t>
  </si>
  <si>
    <t>Employee Stock Purchase Plan ESPP Disclosures [Line Items]</t>
  </si>
  <si>
    <t>Options To Purchase Common Stock Shares | shares</t>
  </si>
  <si>
    <t>Weighted average fair value of each option | $ / shares</t>
  </si>
  <si>
    <t>Expected volatility</t>
  </si>
  <si>
    <t>47.90%</t>
  </si>
  <si>
    <t>Risk-free weighted average interest rate</t>
  </si>
  <si>
    <t>0.474%</t>
  </si>
  <si>
    <t>Vesting Period</t>
  </si>
  <si>
    <t>6 months</t>
  </si>
  <si>
    <t>Share-based Compensation Arrangement by Share-based Payment Award, Fair Value Assumptions, Expected Dividend Payments | $</t>
  </si>
  <si>
    <t>Stock-Based Compensation- Stock Option Summary (Details)</t>
  </si>
  <si>
    <t>Jun. 30, 2016shares</t>
  </si>
  <si>
    <t>Options Outstanding, Number of Shares Underlying Options</t>
  </si>
  <si>
    <t>Share-based Compensation Arrangement by Share-based Payment Award, Options, Grants in Period, Net of Forfeitures</t>
  </si>
  <si>
    <t>Segment Information (Details) - USD ($) $ in Millions</t>
  </si>
  <si>
    <t>Segment Information [Line Items]</t>
  </si>
  <si>
    <t>Schedule of Revenue from External Customers and Long-Lived Assets, by Geographical Areas [Table Text Block]</t>
  </si>
  <si>
    <t>Allocated income tax (benefit)</t>
  </si>
  <si>
    <t>Interest expenses, net of interest income, capitalized interest and other</t>
  </si>
  <si>
    <t>Additions to long-lived assets</t>
  </si>
  <si>
    <t>Net income (loss) from oil and gas properties</t>
  </si>
  <si>
    <t>Supplemental Cash Flows Information (Details) - USD ($) $ in Millions</t>
  </si>
  <si>
    <t>(Increase) decrease in receivables for property sales</t>
  </si>
  <si>
    <t>(Increase) decrease in accrued capital expenditures</t>
  </si>
  <si>
    <t>IncreaseDecreaseInAccruedInsuranceSettlementInvestingActivities</t>
  </si>
  <si>
    <t>(Increase) decrease in asset retirement costs</t>
  </si>
  <si>
    <t>Restructuring Costs Restructuring Costs (Details) - USD ($) $ in Millions</t>
  </si>
  <si>
    <t>Restructuring Reserve [Roll Forward]</t>
  </si>
  <si>
    <t>Restructuring Reserve Beg</t>
  </si>
  <si>
    <t>Restructuring Charges</t>
  </si>
  <si>
    <t>Restructuring Additions</t>
  </si>
  <si>
    <t>Restructuring Reserve, Settled without Cash</t>
  </si>
  <si>
    <t>Restructuring Revisions</t>
  </si>
  <si>
    <t>Restructuring Reserve End</t>
  </si>
  <si>
    <t>Restructuring and Related Cost, Cost Incurred to Date</t>
  </si>
  <si>
    <t>Restructuring and Related Cost, Expected Cost</t>
  </si>
  <si>
    <t>Employee Severance [Member]</t>
  </si>
  <si>
    <t>Restructuring Settlements</t>
  </si>
  <si>
    <t>Contract Termination [Member]</t>
  </si>
  <si>
    <t>Employee Relocation [Member]</t>
  </si>
  <si>
    <t>Other Restructuring [Member]</t>
  </si>
  <si>
    <t>General and Administrative Expense [Member] | Employee Severance [Member]</t>
  </si>
  <si>
    <t>General and Administrative Expense [Member] | Contract Termination [Member]</t>
  </si>
  <si>
    <t>General and Administrative Expense [Member] | Employee Relocation [Member]</t>
  </si>
  <si>
    <t>Depreciation Depletion and Amortization [Member] | Other Restructuring [Member]</t>
  </si>
  <si>
    <t>Subsequent Events (Details) - Subsequent Event [Member] $ in Millions</t>
  </si>
  <si>
    <t>Aug. 02, 2016USD ($)</t>
  </si>
  <si>
    <t>Subsequent Event [Line Items]</t>
  </si>
  <si>
    <t>Disposal Group, Including Discontinued Operation, Consideration</t>
  </si>
  <si>
    <t>Number of Purchaser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12750</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B16" s="7">
        <v>8654807040</v>
      </c>
    </row>
    <row spans="1:3" r="17">
      <c t="s" r="A17" s="4">
        <v>27</v>
      </c>
      <c t="n" r="C17" s="6">
        <v>198604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72</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165</v>
      </c>
      <c t="n" r="C3" s="7">
        <v>5</v>
      </c>
    </row>
    <row spans="1:3" r="4">
      <c t="s" r="A4" s="4">
        <v>32</v>
      </c>
      <c t="n" r="B4" s="6">
        <v>256</v>
      </c>
      <c t="n" r="C4" s="6">
        <v>262</v>
      </c>
    </row>
    <row spans="1:3" r="5">
      <c t="s" r="A5" s="4">
        <v>33</v>
      </c>
      <c t="n" r="B5" s="6">
        <v>19</v>
      </c>
      <c t="n" r="C5" s="6">
        <v>34</v>
      </c>
    </row>
    <row spans="1:3" r="6">
      <c t="s" r="A6" s="4">
        <v>34</v>
      </c>
      <c t="n" r="B6" s="6">
        <v>150</v>
      </c>
      <c t="n" r="C6" s="6">
        <v>284</v>
      </c>
    </row>
    <row spans="1:3" r="7">
      <c t="s" r="A7" s="4">
        <v>35</v>
      </c>
      <c t="n" r="B7" s="6">
        <v>48</v>
      </c>
      <c t="n" r="C7" s="6">
        <v>40</v>
      </c>
    </row>
    <row spans="1:3" r="8">
      <c t="s" r="A8" s="4">
        <v>36</v>
      </c>
      <c t="n" r="B8" s="6">
        <v>638</v>
      </c>
      <c t="n" r="C8" s="6">
        <v>625</v>
      </c>
    </row>
    <row spans="1:3" r="9">
      <c t="s" r="A9" s="4">
        <v>37</v>
      </c>
      <c t="n" r="B9" s="6">
        <v>3403</v>
      </c>
      <c t="n" r="C9" s="6">
        <v>3819</v>
      </c>
    </row>
    <row spans="1:3" r="10">
      <c t="s" r="A10" s="4">
        <v>38</v>
      </c>
      <c t="n" r="B10" s="6">
        <v>170</v>
      </c>
      <c t="n" r="C10" s="6">
        <v>172</v>
      </c>
    </row>
    <row spans="1:3" r="11">
      <c t="s" r="A11" s="4">
        <v>34</v>
      </c>
      <c t="n" r="B11" s="6">
        <v>20</v>
      </c>
      <c t="n" r="C11" s="6">
        <v>105</v>
      </c>
    </row>
    <row spans="1:3" r="12">
      <c t="s" r="A12" s="4">
        <v>39</v>
      </c>
      <c t="n" r="B12" s="6">
        <v>21</v>
      </c>
      <c t="n" r="C12" s="6">
        <v>20</v>
      </c>
    </row>
    <row spans="1:3" r="13">
      <c t="s" r="A13" s="4">
        <v>40</v>
      </c>
      <c t="n" r="B13" s="6">
        <v>33</v>
      </c>
      <c t="n" r="C13" s="6">
        <v>27</v>
      </c>
    </row>
    <row spans="1:3" r="14">
      <c t="s" r="A14" s="4">
        <v>41</v>
      </c>
      <c t="n" r="B14" s="6">
        <v>4285</v>
      </c>
      <c t="n" r="C14" s="6">
        <v>4768</v>
      </c>
    </row>
    <row spans="1:3" r="15">
      <c t="s" r="A15" s="3">
        <v>42</v>
      </c>
    </row>
    <row spans="1:3" r="16">
      <c t="s" r="A16" s="4">
        <v>43</v>
      </c>
      <c t="n" r="B16" s="6">
        <v>59</v>
      </c>
      <c t="n" r="C16" s="6">
        <v>41</v>
      </c>
    </row>
    <row spans="1:3" r="17">
      <c t="s" r="A17" s="4">
        <v>44</v>
      </c>
      <c t="n" r="B17" s="6">
        <v>441</v>
      </c>
      <c t="n" r="C17" s="6">
        <v>533</v>
      </c>
    </row>
    <row spans="1:3" r="18">
      <c t="s" r="A18" s="4">
        <v>45</v>
      </c>
      <c t="n" r="B18" s="6">
        <v>77</v>
      </c>
      <c t="n" r="C18" s="6">
        <v>58</v>
      </c>
    </row>
    <row spans="1:3" r="19">
      <c t="s" r="A19" s="4">
        <v>46</v>
      </c>
      <c t="n" r="B19" s="6">
        <v>2</v>
      </c>
      <c t="n" r="C19" s="6">
        <v>2</v>
      </c>
    </row>
    <row spans="1:3" r="20">
      <c t="s" r="A20" s="4">
        <v>47</v>
      </c>
      <c t="n" r="B20" s="6">
        <v>-78</v>
      </c>
      <c t="n" r="C20" s="6">
        <v>-13</v>
      </c>
    </row>
    <row spans="1:3" r="21">
      <c t="s" r="A21" s="4">
        <v>48</v>
      </c>
      <c t="n" r="B21" s="6">
        <v>657</v>
      </c>
      <c t="n" r="C21" s="6">
        <v>647</v>
      </c>
    </row>
    <row spans="1:3" r="22">
      <c t="s" r="A22" s="4">
        <v>49</v>
      </c>
      <c t="n" r="B22" s="6">
        <v>72</v>
      </c>
      <c t="n" r="C22" s="6">
        <v>48</v>
      </c>
    </row>
    <row spans="1:3" r="23">
      <c t="s" r="A23" s="4">
        <v>47</v>
      </c>
      <c t="n" r="B23" s="6">
        <v>-21</v>
      </c>
      <c t="n" r="C23" s="6">
        <v>-9</v>
      </c>
    </row>
    <row spans="1:3" r="24">
      <c t="s" r="A24" s="4">
        <v>50</v>
      </c>
      <c t="n" r="B24" s="6">
        <v>2430</v>
      </c>
      <c t="n" r="C24" s="6">
        <v>2467</v>
      </c>
    </row>
    <row spans="1:3" r="25">
      <c t="s" r="A25" s="4">
        <v>46</v>
      </c>
      <c t="n" r="B25" s="6">
        <v>204</v>
      </c>
      <c t="n" r="C25" s="6">
        <v>192</v>
      </c>
    </row>
    <row spans="1:3" r="26">
      <c t="s" r="A26" s="4">
        <v>51</v>
      </c>
      <c t="n" r="B26" s="6">
        <v>29</v>
      </c>
      <c t="n" r="C26" s="6">
        <v>26</v>
      </c>
    </row>
    <row spans="1:3" r="27">
      <c t="s" r="A27" s="4">
        <v>52</v>
      </c>
      <c t="n" r="B27" s="6">
        <v>2756</v>
      </c>
      <c t="n" r="C27" s="6">
        <v>2742</v>
      </c>
    </row>
    <row spans="1:3" r="28">
      <c t="s" r="A28" s="3">
        <v>53</v>
      </c>
    </row>
    <row spans="1:3" r="29">
      <c t="s" r="A29" s="4">
        <v>54</v>
      </c>
      <c t="n" r="B29" s="6">
        <v>0</v>
      </c>
      <c t="n" r="C29" s="6">
        <v>0</v>
      </c>
    </row>
    <row spans="1:3" r="30">
      <c t="s" r="A30" s="4">
        <v>55</v>
      </c>
      <c t="n" r="B30" s="6">
        <v>2</v>
      </c>
      <c t="n" r="C30" s="6">
        <v>2</v>
      </c>
    </row>
    <row spans="1:3" r="31">
      <c t="s" r="A31" s="4">
        <v>56</v>
      </c>
      <c t="n" r="B31" s="6">
        <v>3231</v>
      </c>
      <c t="n" r="C31" s="6">
        <v>2436</v>
      </c>
    </row>
    <row spans="1:3" r="32">
      <c t="s" r="A32" s="4">
        <v>57</v>
      </c>
      <c t="n" r="B32" s="6">
        <v>-33</v>
      </c>
      <c t="n" r="C32" s="6">
        <v>-22</v>
      </c>
    </row>
    <row spans="1:3" r="33">
      <c t="s" r="A33" s="4">
        <v>58</v>
      </c>
      <c t="n" r="B33" s="6">
        <v>-2</v>
      </c>
      <c t="n" r="C33" s="6">
        <v>-2</v>
      </c>
    </row>
    <row spans="1:3" r="34">
      <c t="s" r="A34" s="4">
        <v>59</v>
      </c>
      <c t="n" r="B34" s="6">
        <v>-2326</v>
      </c>
      <c t="n" r="C34" s="6">
        <v>-1035</v>
      </c>
    </row>
    <row spans="1:3" r="35">
      <c t="s" r="A35" s="4">
        <v>60</v>
      </c>
      <c t="n" r="B35" s="6">
        <v>872</v>
      </c>
      <c t="n" r="C35" s="6">
        <v>1379</v>
      </c>
    </row>
    <row spans="1:3" r="36">
      <c t="s" r="A36" s="4">
        <v>61</v>
      </c>
      <c t="n" r="B36" s="7">
        <v>4285</v>
      </c>
      <c t="n" r="C36" s="7">
        <v>47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7</v>
      </c>
      <c t="s" r="B1" s="2">
        <v>1</v>
      </c>
    </row>
    <row spans="1:2" r="2">
      <c t="s" r="B2" s="2">
        <v>2</v>
      </c>
    </row>
    <row spans="1:2" r="3">
      <c t="s" r="A3" s="3">
        <v>100</v>
      </c>
    </row>
    <row spans="1:2" r="4">
      <c t="s" r="A4" s="4">
        <v>208</v>
      </c>
      <c t="s" r="B4"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62</v>
      </c>
    </row>
    <row spans="1:2" r="4">
      <c t="s" r="A4" s="4">
        <v>231</v>
      </c>
      <c t="s" r="B4" s="4">
        <v>232</v>
      </c>
    </row>
    <row spans="1:2" r="5">
      <c t="s" r="A5" s="4">
        <v>233</v>
      </c>
      <c t="s" r="B5" s="4">
        <v>234</v>
      </c>
    </row>
    <row spans="1:2" r="6">
      <c t="s" r="A6" s="4">
        <v>235</v>
      </c>
      <c t="s" r="B6" s="4">
        <v>236</v>
      </c>
    </row>
    <row spans="1:2" r="7">
      <c t="s" r="A7" s="4">
        <v>237</v>
      </c>
      <c t="s" r="B7" s="4">
        <v>238</v>
      </c>
    </row>
    <row spans="1:2" r="8">
      <c t="s" r="A8" s="4">
        <v>239</v>
      </c>
      <c t="s" r="B8" s="4">
        <v>240</v>
      </c>
    </row>
    <row spans="1:2" r="9">
      <c t="s" r="A9" s="4">
        <v>241</v>
      </c>
      <c t="s" r="B9" s="4">
        <v>242</v>
      </c>
    </row>
    <row spans="1:2" r="10">
      <c t="s" r="A10" s="4">
        <v>243</v>
      </c>
      <c t="s" r="B10"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5</v>
      </c>
      <c t="s" r="B1" s="2">
        <v>1</v>
      </c>
    </row>
    <row spans="1:2" r="2">
      <c t="s" r="B2" s="2">
        <v>2</v>
      </c>
    </row>
    <row spans="1:2" r="3">
      <c t="s" r="A3" s="3">
        <v>165</v>
      </c>
    </row>
    <row spans="1:2" r="4">
      <c t="s" r="A4" s="4">
        <v>164</v>
      </c>
      <c t="s" r="B4"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73</v>
      </c>
    </row>
    <row spans="1:2" r="4">
      <c t="s" r="A4" s="4">
        <v>248</v>
      </c>
      <c t="s" r="B4" s="4">
        <v>249</v>
      </c>
    </row>
    <row spans="1:2" r="5">
      <c t="s" r="A5" s="4">
        <v>250</v>
      </c>
      <c t="s" r="B5" s="4">
        <v>251</v>
      </c>
    </row>
    <row spans="1:2" r="6">
      <c t="s" r="A6" s="4">
        <v>252</v>
      </c>
      <c t="s" r="B6" s="4">
        <v>175</v>
      </c>
    </row>
    <row spans="1:2" r="7">
      <c t="s" r="A7" s="4">
        <v>253</v>
      </c>
      <c t="s" r="B7"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r="A1" s="1">
        <v>255</v>
      </c>
      <c t="s" r="B1" s="2">
        <v>1</v>
      </c>
    </row>
    <row spans="1:2" r="2">
      <c t="s" r="B2" s="2">
        <v>2</v>
      </c>
    </row>
    <row spans="1:2" r="3">
      <c t="s" r="A3" s="3">
        <v>177</v>
      </c>
    </row>
    <row spans="1:2" r="4">
      <c t="s" r="A4" s="4">
        <v>256</v>
      </c>
      <c t="s" r="B4" s="4">
        <v>257</v>
      </c>
    </row>
    <row spans="1:2" r="5">
      <c t="s" r="A5" s="4">
        <v>258</v>
      </c>
      <c t="s" r="B5" s="4">
        <v>259</v>
      </c>
    </row>
    <row spans="1:2" r="6">
      <c t="s" r="A6" s="4">
        <v>260</v>
      </c>
      <c t="s" r="B6" s="4">
        <v>261</v>
      </c>
    </row>
    <row spans="1:2" r="7">
      <c t="s" r="A7" s="4">
        <v>262</v>
      </c>
      <c t="s" r="B7"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29</v>
      </c>
    </row>
    <row spans="1:3" r="2">
      <c t="s" r="A2" s="3">
        <v>63</v>
      </c>
    </row>
    <row spans="1:3" r="3">
      <c t="s" r="A3" s="4">
        <v>64</v>
      </c>
      <c t="n" r="B3" s="7">
        <v>1386</v>
      </c>
      <c t="n" r="C3" s="7">
        <v>780</v>
      </c>
    </row>
    <row spans="1:3" r="4">
      <c t="s" r="A4" s="3">
        <v>53</v>
      </c>
    </row>
    <row spans="1:3" r="5">
      <c t="s" r="A5" s="4">
        <v>65</v>
      </c>
      <c t="n" r="B5" s="8">
        <v>0.01</v>
      </c>
      <c t="n" r="C5" s="8">
        <v>0.01</v>
      </c>
    </row>
    <row spans="1:3" r="6">
      <c t="s" r="A6" s="4">
        <v>66</v>
      </c>
      <c t="n" r="B6" s="6">
        <v>5000000</v>
      </c>
      <c t="n" r="C6" s="6">
        <v>5000000</v>
      </c>
    </row>
    <row spans="1:3" r="7">
      <c t="s" r="A7" s="4">
        <v>67</v>
      </c>
      <c t="n" r="B7" s="6">
        <v>0</v>
      </c>
      <c t="n" r="C7" s="6">
        <v>0</v>
      </c>
    </row>
    <row spans="1:3" r="8">
      <c t="s" r="A8" s="4">
        <v>68</v>
      </c>
      <c t="n" r="B8" s="8">
        <v>0.01</v>
      </c>
      <c t="n" r="C8" s="8">
        <v>0.01</v>
      </c>
    </row>
    <row spans="1:3" r="9">
      <c t="s" r="A9" s="4">
        <v>69</v>
      </c>
      <c t="n" r="B9" s="6">
        <v>300000000</v>
      </c>
      <c t="n" r="C9" s="6">
        <v>300000000</v>
      </c>
    </row>
    <row spans="1:3" r="10">
      <c t="s" r="A10" s="4">
        <v>70</v>
      </c>
      <c t="n" r="B10" s="6">
        <v>199529109</v>
      </c>
      <c t="n" r="C10" s="6">
        <v>164102786</v>
      </c>
    </row>
    <row spans="1:3" r="11">
      <c t="s" r="A11" s="4">
        <v>71</v>
      </c>
      <c t="n" r="B11" s="6">
        <v>936218</v>
      </c>
      <c t="n" r="C11" s="6">
        <v>612469</v>
      </c>
    </row>
    <row spans="1:3" r="12">
      <c t="s" r="A12" s="4">
        <v>72</v>
      </c>
      <c t="n" r="B12" s="7">
        <v>0</v>
      </c>
      <c t="n" r="C12"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181</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69</v>
      </c>
      <c t="s" r="B1" s="2">
        <v>1</v>
      </c>
    </row>
    <row spans="1:2" r="2">
      <c t="s" r="B2" s="2">
        <v>2</v>
      </c>
    </row>
    <row spans="1:2" r="3">
      <c t="s" r="A3" s="3">
        <v>185</v>
      </c>
    </row>
    <row spans="1:2" r="4">
      <c t="s" r="A4" s="4">
        <v>270</v>
      </c>
      <c t="s" r="B4" s="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72</v>
      </c>
      <c t="s" r="B1" s="2">
        <v>1</v>
      </c>
    </row>
    <row spans="1:2" r="2">
      <c t="s" r="B2" s="2">
        <v>2</v>
      </c>
    </row>
    <row spans="1:2" r="3">
      <c t="s" r="A3" s="3">
        <v>189</v>
      </c>
    </row>
    <row spans="1:2" r="4">
      <c t="s" r="A4" s="4">
        <v>273</v>
      </c>
      <c t="s" r="B4"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75</v>
      </c>
      <c t="s" r="B1" s="2">
        <v>1</v>
      </c>
    </row>
    <row spans="1:2" r="2">
      <c t="s" r="B2" s="2">
        <v>2</v>
      </c>
    </row>
    <row spans="1:2" r="3">
      <c t="s" r="A3" s="3">
        <v>193</v>
      </c>
    </row>
    <row spans="1:2" r="4">
      <c t="s" r="A4" s="4">
        <v>192</v>
      </c>
      <c t="s" r="B4"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77</v>
      </c>
      <c t="s" r="B1" s="2">
        <v>1</v>
      </c>
    </row>
    <row spans="1:2" r="2">
      <c t="s" r="B2" s="2">
        <v>2</v>
      </c>
    </row>
    <row spans="1:2" r="3">
      <c t="s" r="A3" s="3">
        <v>197</v>
      </c>
    </row>
    <row spans="1:2" r="4">
      <c t="s" r="A4" s="4">
        <v>196</v>
      </c>
      <c t="s" r="B4" s="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9</v>
      </c>
      <c t="s" r="B1" s="2">
        <v>1</v>
      </c>
    </row>
    <row spans="1:2" r="2">
      <c t="s" r="B2" s="2">
        <v>2</v>
      </c>
    </row>
    <row spans="1:2" r="3">
      <c t="s" r="A3" s="3">
        <v>100</v>
      </c>
    </row>
    <row spans="1:2" r="4">
      <c t="s" r="A4" s="4">
        <v>280</v>
      </c>
      <c t="s" r="B4" s="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82</v>
      </c>
      <c t="s" r="B1" s="2">
        <v>1</v>
      </c>
    </row>
    <row spans="1:2" r="2">
      <c t="s" r="B2" s="2">
        <v>2</v>
      </c>
    </row>
    <row spans="1:2" r="3">
      <c t="s" r="A3" s="3">
        <v>211</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287</v>
      </c>
      <c t="s" r="B1" s="2">
        <v>1</v>
      </c>
    </row>
    <row spans="1:3" r="2">
      <c t="s" r="B2" s="2">
        <v>2</v>
      </c>
      <c t="s" r="C2" s="2">
        <v>75</v>
      </c>
    </row>
    <row spans="1:3" r="3">
      <c t="s" r="A3" s="3">
        <v>215</v>
      </c>
    </row>
    <row spans="1:3" r="4">
      <c t="s" r="A4" s="4">
        <v>288</v>
      </c>
      <c t="s" r="B4" s="4">
        <v>289</v>
      </c>
      <c t="s" r="C4" s="4">
        <v>2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91</v>
      </c>
      <c t="s" r="B1" s="2">
        <v>1</v>
      </c>
    </row>
    <row spans="1:2" r="2">
      <c t="s" r="B2" s="2">
        <v>2</v>
      </c>
    </row>
    <row spans="1:2" r="3">
      <c t="s" r="A3" s="3">
        <v>219</v>
      </c>
    </row>
    <row spans="1:2" r="4">
      <c t="s" r="A4" s="4">
        <v>292</v>
      </c>
      <c t="s" r="B4" s="4">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94</v>
      </c>
      <c t="s" r="B1" s="2">
        <v>1</v>
      </c>
    </row>
    <row spans="1:2" r="2">
      <c t="s" r="B2" s="2">
        <v>2</v>
      </c>
    </row>
    <row spans="1:2" r="3">
      <c t="s" r="A3" s="3">
        <v>223</v>
      </c>
    </row>
    <row spans="1:2" r="4">
      <c t="s" r="A4" s="4">
        <v>295</v>
      </c>
      <c t="s" r="B4" s="4">
        <v>296</v>
      </c>
    </row>
    <row spans="1:2" r="5">
      <c t="s" r="A5" s="4">
        <v>297</v>
      </c>
      <c t="s" r="B5" s="4">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381</v>
      </c>
      <c t="n" r="C4" s="7">
        <v>469</v>
      </c>
      <c t="n" r="D4" s="7">
        <v>665</v>
      </c>
      <c t="n" r="E4" s="7">
        <v>818</v>
      </c>
    </row>
    <row spans="1:5" r="5">
      <c t="s" r="A5" s="3">
        <v>78</v>
      </c>
    </row>
    <row spans="1:5" r="6">
      <c t="s" r="A6" s="4">
        <v>79</v>
      </c>
      <c t="n" r="B6" s="6">
        <v>62</v>
      </c>
      <c t="n" r="C6" s="6">
        <v>73</v>
      </c>
      <c t="n" r="D6" s="6">
        <v>123</v>
      </c>
      <c t="n" r="E6" s="6">
        <v>148</v>
      </c>
    </row>
    <row spans="1:5" r="7">
      <c t="s" r="A7" s="4">
        <v>80</v>
      </c>
      <c t="n" r="B7" s="6">
        <v>66</v>
      </c>
      <c t="n" r="C7" s="6">
        <v>52</v>
      </c>
      <c t="n" r="D7" s="6">
        <v>129</v>
      </c>
      <c t="n" r="E7" s="6">
        <v>101</v>
      </c>
    </row>
    <row spans="1:5" r="8">
      <c t="s" r="A8" s="4">
        <v>81</v>
      </c>
      <c t="n" r="B8" s="6">
        <v>11</v>
      </c>
      <c t="n" r="C8" s="6">
        <v>17</v>
      </c>
      <c t="n" r="D8" s="6">
        <v>21</v>
      </c>
      <c t="n" r="E8" s="6">
        <v>30</v>
      </c>
    </row>
    <row spans="1:5" r="9">
      <c t="s" r="A9" s="4">
        <v>82</v>
      </c>
      <c t="n" r="B9" s="6">
        <v>160</v>
      </c>
      <c t="n" r="C9" s="6">
        <v>248</v>
      </c>
      <c t="n" r="D9" s="6">
        <v>337</v>
      </c>
      <c t="n" r="E9" s="6">
        <v>485</v>
      </c>
    </row>
    <row spans="1:5" r="10">
      <c t="s" r="A10" s="4">
        <v>83</v>
      </c>
      <c t="n" r="B10" s="6">
        <v>58</v>
      </c>
      <c t="n" r="C10" s="6">
        <v>51</v>
      </c>
      <c t="n" r="D10" s="6">
        <v>102</v>
      </c>
      <c t="n" r="E10" s="6">
        <v>114</v>
      </c>
    </row>
    <row spans="1:5" r="11">
      <c t="s" r="A11" s="4">
        <v>84</v>
      </c>
      <c t="n" r="B11" s="6">
        <v>522</v>
      </c>
      <c t="n" r="C11" s="6">
        <v>1521</v>
      </c>
      <c t="n" r="D11" s="6">
        <v>1028</v>
      </c>
      <c t="n" r="E11" s="6">
        <v>2313</v>
      </c>
    </row>
    <row spans="1:5" r="12">
      <c t="s" r="A12" s="4">
        <v>85</v>
      </c>
      <c t="n" r="B12" s="6">
        <v>0</v>
      </c>
      <c t="n" r="C12" s="6">
        <v>3</v>
      </c>
      <c t="n" r="D12" s="6">
        <v>1</v>
      </c>
      <c t="n" r="E12" s="6">
        <v>7</v>
      </c>
    </row>
    <row spans="1:5" r="13">
      <c t="s" r="A13" s="4">
        <v>86</v>
      </c>
      <c t="n" r="B13" s="6">
        <v>879</v>
      </c>
      <c t="n" r="C13" s="6">
        <v>1965</v>
      </c>
      <c t="n" r="D13" s="6">
        <v>1741</v>
      </c>
      <c t="n" r="E13" s="6">
        <v>3198</v>
      </c>
    </row>
    <row spans="1:5" r="14">
      <c t="s" r="A14" s="4">
        <v>87</v>
      </c>
      <c t="n" r="B14" s="6">
        <v>-498</v>
      </c>
      <c t="n" r="C14" s="6">
        <v>-1496</v>
      </c>
      <c t="n" r="D14" s="6">
        <v>-1076</v>
      </c>
      <c t="n" r="E14" s="6">
        <v>-2380</v>
      </c>
    </row>
    <row spans="1:5" r="15">
      <c t="s" r="A15" s="3">
        <v>88</v>
      </c>
    </row>
    <row spans="1:5" r="16">
      <c t="s" r="A16" s="4">
        <v>89</v>
      </c>
      <c t="n" r="B16" s="6">
        <v>-38</v>
      </c>
      <c t="n" r="C16" s="6">
        <v>-46</v>
      </c>
      <c t="n" r="D16" s="6">
        <v>-79</v>
      </c>
      <c t="n" r="E16" s="6">
        <v>-90</v>
      </c>
    </row>
    <row spans="1:5" r="17">
      <c t="s" r="A17" s="4">
        <v>90</v>
      </c>
      <c t="n" r="B17" s="6">
        <v>11</v>
      </c>
      <c t="n" r="C17" s="6">
        <v>8</v>
      </c>
      <c t="n" r="D17" s="6">
        <v>20</v>
      </c>
      <c t="n" r="E17" s="6">
        <v>15</v>
      </c>
    </row>
    <row spans="1:5" r="18">
      <c t="s" r="A18" s="4">
        <v>91</v>
      </c>
      <c t="n" r="B18" s="6">
        <v>133</v>
      </c>
      <c t="n" r="C18" s="6">
        <v>10</v>
      </c>
      <c t="n" r="D18" s="6">
        <v>150</v>
      </c>
      <c t="n" r="E18" s="6">
        <v>-143</v>
      </c>
    </row>
    <row spans="1:5" r="19">
      <c t="s" r="A19" s="4">
        <v>92</v>
      </c>
      <c t="n" r="B19" s="6">
        <v>0</v>
      </c>
      <c t="n" r="C19" s="6">
        <v>-22</v>
      </c>
      <c t="n" r="D19" s="6">
        <v>1</v>
      </c>
      <c t="n" r="E19" s="6">
        <v>-14</v>
      </c>
    </row>
    <row spans="1:5" r="20">
      <c t="s" r="A20" s="4">
        <v>93</v>
      </c>
      <c t="n" r="B20" s="6">
        <v>-160</v>
      </c>
      <c t="n" r="C20" s="6">
        <v>-70</v>
      </c>
      <c t="n" r="D20" s="6">
        <v>-208</v>
      </c>
      <c t="n" r="E20" s="6">
        <v>54</v>
      </c>
    </row>
    <row spans="1:5" r="21">
      <c t="s" r="A21" s="4">
        <v>94</v>
      </c>
      <c t="n" r="B21" s="6">
        <v>-658</v>
      </c>
      <c t="n" r="C21" s="6">
        <v>-1566</v>
      </c>
      <c t="n" r="D21" s="6">
        <v>-1284</v>
      </c>
      <c t="n" r="E21" s="6">
        <v>-2326</v>
      </c>
    </row>
    <row spans="1:5" r="22">
      <c t="s" r="A22" s="3">
        <v>95</v>
      </c>
    </row>
    <row spans="1:5" r="23">
      <c t="s" r="A23" s="4">
        <v>96</v>
      </c>
      <c t="n" r="B23" s="6">
        <v>6</v>
      </c>
      <c t="n" r="C23" s="6">
        <v>15</v>
      </c>
      <c t="n" r="D23" s="6">
        <v>4</v>
      </c>
      <c t="n" r="E23" s="6">
        <v>18</v>
      </c>
    </row>
    <row spans="1:5" r="24">
      <c t="s" r="A24" s="4">
        <v>97</v>
      </c>
      <c t="n" r="B24" s="6">
        <v>3</v>
      </c>
      <c t="n" r="C24" s="6">
        <v>-589</v>
      </c>
      <c t="n" r="D24" s="6">
        <v>3</v>
      </c>
      <c t="n" r="E24" s="6">
        <v>-872</v>
      </c>
    </row>
    <row spans="1:5" r="25">
      <c t="s" r="A25" s="4">
        <v>98</v>
      </c>
      <c t="n" r="B25" s="6">
        <v>9</v>
      </c>
      <c t="n" r="C25" s="6">
        <v>-574</v>
      </c>
      <c t="n" r="D25" s="6">
        <v>7</v>
      </c>
      <c t="n" r="E25" s="6">
        <v>-854</v>
      </c>
    </row>
    <row spans="1:5" r="26">
      <c t="s" r="A26" s="4">
        <v>99</v>
      </c>
      <c t="n" r="B26" s="7">
        <v>-667</v>
      </c>
      <c t="n" r="C26" s="7">
        <v>-992</v>
      </c>
      <c t="n" r="D26" s="7">
        <v>-1291</v>
      </c>
      <c t="n" r="E26" s="7">
        <v>-1472</v>
      </c>
    </row>
    <row spans="1:5" r="27">
      <c t="s" r="A27" s="3">
        <v>100</v>
      </c>
    </row>
    <row spans="1:5" r="28">
      <c t="s" r="A28" s="4">
        <v>101</v>
      </c>
      <c t="n" r="B28" s="8">
        <v>-3.36</v>
      </c>
      <c t="n" r="C28" s="8">
        <v>-6.09</v>
      </c>
      <c t="n" r="D28" s="8">
        <v>-6.87</v>
      </c>
      <c t="n" r="E28" s="8">
        <v>-9.550000000000001</v>
      </c>
    </row>
    <row spans="1:5" r="29">
      <c t="s" r="A29" s="4">
        <v>102</v>
      </c>
      <c t="n" r="B29" s="8">
        <v>-3.36</v>
      </c>
      <c t="n" r="C29" s="8">
        <v>-6.09</v>
      </c>
      <c t="n" r="D29" s="8">
        <v>-6.87</v>
      </c>
      <c t="n" r="E29" s="8">
        <v>-9.550000000000001</v>
      </c>
    </row>
    <row spans="1:5" r="30">
      <c t="s" r="A30" s="4">
        <v>103</v>
      </c>
      <c t="n" r="B30" s="6">
        <v>198</v>
      </c>
      <c t="n" r="C30" s="6">
        <v>163</v>
      </c>
      <c t="n" r="D30" s="6">
        <v>188</v>
      </c>
      <c t="n" r="E30" s="6">
        <v>154</v>
      </c>
    </row>
    <row spans="1:5" r="31">
      <c t="s" r="A31" s="4">
        <v>104</v>
      </c>
      <c t="n" r="B31" s="6">
        <v>198</v>
      </c>
      <c t="n" r="C31" s="6">
        <v>163</v>
      </c>
      <c t="n" r="D31" s="6">
        <v>188</v>
      </c>
      <c t="n" r="E31" s="6">
        <v>1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9</v>
      </c>
      <c t="s" r="B1" s="2">
        <v>2</v>
      </c>
      <c t="s" r="C1" s="2">
        <v>29</v>
      </c>
    </row>
    <row spans="1:3" r="2">
      <c t="s" r="A2" s="3">
        <v>162</v>
      </c>
    </row>
    <row spans="1:3" r="3">
      <c t="s" r="A3" s="4">
        <v>300</v>
      </c>
      <c t="n" r="B3" s="7">
        <v>37</v>
      </c>
    </row>
    <row spans="1:3" r="4">
      <c t="s" r="A4" s="4">
        <v>301</v>
      </c>
      <c t="n" r="B4" s="6">
        <v>20</v>
      </c>
      <c t="n" r="C4" s="7">
        <v>13</v>
      </c>
    </row>
    <row spans="1:3" r="5">
      <c t="s" r="A5" s="4">
        <v>302</v>
      </c>
      <c t="n" r="B5" s="7">
        <v>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303</v>
      </c>
      <c t="s" r="B1" s="2">
        <v>2</v>
      </c>
      <c t="s" r="C1" s="2">
        <v>29</v>
      </c>
    </row>
    <row spans="1:3" r="2">
      <c t="s" r="A2" s="3">
        <v>304</v>
      </c>
    </row>
    <row spans="1:3" r="3">
      <c t="s" r="A3" s="4">
        <v>305</v>
      </c>
      <c t="n" r="B3" s="7">
        <v>256</v>
      </c>
      <c t="n" r="C3" s="7">
        <v>262</v>
      </c>
    </row>
    <row spans="1:3" r="4">
      <c t="s" r="A4" s="4">
        <v>306</v>
      </c>
      <c t="n" r="B4" s="6">
        <v>-16</v>
      </c>
      <c t="n" r="C4" s="6">
        <v>-16</v>
      </c>
    </row>
    <row spans="1:3" r="5">
      <c t="s" r="A5" s="4">
        <v>307</v>
      </c>
    </row>
    <row spans="1:3" r="6">
      <c t="s" r="A6" s="3">
        <v>304</v>
      </c>
    </row>
    <row spans="1:3" r="7">
      <c t="s" r="A7" s="4">
        <v>305</v>
      </c>
      <c t="n" r="B7" s="6">
        <v>133</v>
      </c>
      <c t="n" r="C7" s="6">
        <v>94</v>
      </c>
    </row>
    <row spans="1:3" r="8">
      <c t="s" r="A8" s="4">
        <v>308</v>
      </c>
    </row>
    <row spans="1:3" r="9">
      <c t="s" r="A9" s="3">
        <v>304</v>
      </c>
    </row>
    <row spans="1:3" r="10">
      <c t="s" r="A10" s="4">
        <v>305</v>
      </c>
      <c t="n" r="B10" s="6">
        <v>100</v>
      </c>
      <c t="n" r="C10" s="6">
        <v>125</v>
      </c>
    </row>
    <row spans="1:3" r="11">
      <c t="s" r="A11" s="4">
        <v>85</v>
      </c>
    </row>
    <row spans="1:3" r="12">
      <c t="s" r="A12" s="3">
        <v>304</v>
      </c>
    </row>
    <row spans="1:3" r="13">
      <c t="s" r="A13" s="4">
        <v>305</v>
      </c>
      <c t="n" r="B13" s="7">
        <v>39</v>
      </c>
      <c t="n" r="C13" s="7">
        <v>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309</v>
      </c>
      <c t="s" r="B1" s="2">
        <v>2</v>
      </c>
      <c t="s" r="C1" s="2">
        <v>29</v>
      </c>
    </row>
    <row spans="1:3" r="2">
      <c t="s" r="A2" s="3">
        <v>169</v>
      </c>
    </row>
    <row spans="1:3" r="3">
      <c t="s" r="A3" s="4">
        <v>310</v>
      </c>
      <c t="n" r="B3" s="6">
        <v>7000</v>
      </c>
      <c t="n" r="C3" s="6">
        <v>33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80"/>
    <col customWidth="1" max="5" min="5" width="21"/>
    <col customWidth="1" max="6" min="6" width="21"/>
  </cols>
  <sheetData>
    <row spans="1:6" r="1">
      <c t="s" r="A1" s="1">
        <v>311</v>
      </c>
      <c t="s" r="B1" s="2">
        <v>74</v>
      </c>
      <c t="s" r="D1" s="2">
        <v>1</v>
      </c>
    </row>
    <row spans="1:6" r="2">
      <c t="s" r="B2" s="2">
        <v>312</v>
      </c>
      <c t="s" r="C2" s="2">
        <v>313</v>
      </c>
      <c t="s" r="D2" s="2">
        <v>312</v>
      </c>
      <c t="s" r="E2" s="2">
        <v>313</v>
      </c>
      <c t="s" r="F2" s="2">
        <v>314</v>
      </c>
    </row>
    <row spans="1:6" r="3">
      <c t="s" r="A3" s="3">
        <v>315</v>
      </c>
    </row>
    <row spans="1:6" r="4">
      <c t="s" r="A4" s="4">
        <v>316</v>
      </c>
      <c t="s" r="D4" s="4">
        <v>249</v>
      </c>
    </row>
    <row spans="1:6" r="5">
      <c t="s" r="A5" s="4">
        <v>317</v>
      </c>
      <c t="n" r="B5" s="7">
        <v>64</v>
      </c>
      <c t="n" r="C5" s="7">
        <v>123</v>
      </c>
      <c t="n" r="D5" s="7">
        <v>146</v>
      </c>
      <c t="n" r="E5" s="7">
        <v>244</v>
      </c>
    </row>
    <row spans="1:6" r="6">
      <c t="s" r="A6" s="4">
        <v>318</v>
      </c>
      <c t="n" r="B6" s="6">
        <v>-197</v>
      </c>
      <c t="n" r="C6" s="6">
        <v>-133</v>
      </c>
      <c t="n" r="D6" s="6">
        <v>-296</v>
      </c>
      <c t="n" r="E6" s="6">
        <v>-101</v>
      </c>
    </row>
    <row spans="1:6" r="7">
      <c t="s" r="A7" s="4">
        <v>319</v>
      </c>
      <c t="n" r="B7" s="6">
        <v>19</v>
      </c>
      <c t="n" r="D7" s="6">
        <v>19</v>
      </c>
    </row>
    <row spans="1:6" r="8">
      <c t="s" r="A8" s="4">
        <v>320</v>
      </c>
      <c t="n" r="B8" s="6">
        <v>525</v>
      </c>
      <c t="n" r="D8" s="6">
        <v>525</v>
      </c>
      <c t="n" r="F8" s="7">
        <v>1027</v>
      </c>
    </row>
    <row spans="1:6" r="9">
      <c t="s" r="A9" s="4">
        <v>321</v>
      </c>
      <c t="n" r="B9" s="7">
        <v>-133</v>
      </c>
      <c t="n" r="C9" s="6">
        <v>-10</v>
      </c>
      <c t="n" r="D9" s="7">
        <v>-150</v>
      </c>
      <c t="n" r="E9" s="6">
        <v>143</v>
      </c>
    </row>
    <row spans="1:6" r="10">
      <c t="s" r="A10" s="4">
        <v>322</v>
      </c>
      <c t="s" r="B10" s="4">
        <v>323</v>
      </c>
      <c t="s" r="D10" s="4">
        <v>323</v>
      </c>
    </row>
    <row spans="1:6" r="11">
      <c t="s" r="A11" s="4">
        <v>324</v>
      </c>
      <c t="n" r="B11" s="6">
        <v>16</v>
      </c>
      <c t="n" r="D11" s="6">
        <v>16</v>
      </c>
    </row>
    <row spans="1:6" r="12">
      <c t="s" r="A12" s="4">
        <v>325</v>
      </c>
      <c t="n" r="B12" s="6">
        <v>10</v>
      </c>
      <c t="n" r="D12" s="6">
        <v>10</v>
      </c>
    </row>
    <row spans="1:6" r="13">
      <c t="s" r="A13" s="4">
        <v>326</v>
      </c>
      <c t="s" r="B13" s="4">
        <v>323</v>
      </c>
      <c t="s" r="D13" s="4">
        <v>323</v>
      </c>
    </row>
    <row spans="1:6" r="14">
      <c t="s" r="A14" s="4">
        <v>327</v>
      </c>
      <c t="s" r="B14" s="4">
        <v>328</v>
      </c>
      <c t="s" r="D14" s="4">
        <v>328</v>
      </c>
    </row>
    <row spans="1:6" r="15">
      <c t="s" r="A15" s="4">
        <v>329</v>
      </c>
    </row>
    <row spans="1:6" r="16">
      <c t="s" r="A16" s="3">
        <v>315</v>
      </c>
    </row>
    <row spans="1:6" r="17">
      <c t="s" r="A17" s="4">
        <v>317</v>
      </c>
      <c t="n" r="B17" s="7">
        <v>6</v>
      </c>
      <c t="n" r="C17" s="6">
        <v>32</v>
      </c>
      <c t="n" r="D17" s="7">
        <v>17</v>
      </c>
      <c t="n" r="E17" s="6">
        <v>57</v>
      </c>
    </row>
    <row spans="1:6" r="18">
      <c t="s" r="A18" s="4">
        <v>318</v>
      </c>
      <c t="n" r="B18" s="6">
        <v>-48</v>
      </c>
      <c t="n" r="C18" s="6">
        <v>-34</v>
      </c>
      <c t="n" r="D18" s="6">
        <v>-64</v>
      </c>
      <c t="n" r="E18" s="6">
        <v>-39</v>
      </c>
    </row>
    <row spans="1:6" r="19">
      <c t="s" r="A19" s="4">
        <v>330</v>
      </c>
      <c t="n" r="B19" s="6">
        <v>-43</v>
      </c>
      <c t="n" r="D19" s="6">
        <v>-43</v>
      </c>
    </row>
    <row spans="1:6" r="20">
      <c t="s" r="A20" s="4">
        <v>320</v>
      </c>
      <c t="n" r="B20" s="6">
        <v>5</v>
      </c>
      <c t="n" r="D20" s="6">
        <v>5</v>
      </c>
      <c t="n" r="F20" s="6">
        <v>22</v>
      </c>
    </row>
    <row spans="1:6" r="21">
      <c t="s" r="A21" s="4">
        <v>331</v>
      </c>
    </row>
    <row spans="1:6" r="22">
      <c t="s" r="A22" s="3">
        <v>315</v>
      </c>
    </row>
    <row spans="1:6" r="23">
      <c t="s" r="A23" s="4">
        <v>317</v>
      </c>
      <c t="n" r="B23" s="6">
        <v>58</v>
      </c>
      <c t="n" r="C23" s="6">
        <v>91</v>
      </c>
      <c t="n" r="D23" s="6">
        <v>129</v>
      </c>
      <c t="n" r="E23" s="6">
        <v>187</v>
      </c>
    </row>
    <row spans="1:6" r="24">
      <c t="s" r="A24" s="4">
        <v>318</v>
      </c>
      <c t="n" r="B24" s="6">
        <v>-149</v>
      </c>
      <c t="n" r="C24" s="7">
        <v>-99</v>
      </c>
      <c t="n" r="D24" s="6">
        <v>-232</v>
      </c>
      <c t="n" r="E24" s="7">
        <v>-62</v>
      </c>
    </row>
    <row spans="1:6" r="25">
      <c t="s" r="A25" s="4">
        <v>332</v>
      </c>
      <c t="n" r="B25" s="6">
        <v>114</v>
      </c>
      <c t="n" r="D25" s="6">
        <v>114</v>
      </c>
    </row>
    <row spans="1:6" r="26">
      <c t="s" r="A26" s="4">
        <v>320</v>
      </c>
      <c t="n" r="B26" s="7">
        <v>520</v>
      </c>
      <c t="n" r="D26" s="7">
        <v>520</v>
      </c>
      <c t="n" r="F26" s="7">
        <v>1005</v>
      </c>
    </row>
    <row spans="1:6" r="27">
      <c t="s" r="A27" s="4">
        <v>333</v>
      </c>
    </row>
    <row spans="1:6" r="28">
      <c t="s" r="A28" s="3">
        <v>315</v>
      </c>
    </row>
    <row spans="1:6" r="29">
      <c t="s" r="A29" s="4">
        <v>334</v>
      </c>
      <c t="n" r="B29" s="9">
        <v>2.28</v>
      </c>
      <c t="n" r="D29" s="9">
        <v>2.28</v>
      </c>
    </row>
    <row spans="1:6" r="30">
      <c t="s" r="A30" s="4">
        <v>330</v>
      </c>
      <c t="n" r="B30" s="7">
        <v>-26</v>
      </c>
      <c t="n" r="D30" s="7">
        <v>-26</v>
      </c>
    </row>
    <row spans="1:6" r="31">
      <c t="s" r="A31" s="4">
        <v>335</v>
      </c>
      <c t="n" r="B31" s="6">
        <v>36800000</v>
      </c>
      <c t="n" r="D31" s="6">
        <v>36800000</v>
      </c>
    </row>
    <row spans="1:6" r="32">
      <c t="s" r="A32" s="4">
        <v>336</v>
      </c>
    </row>
    <row spans="1:6" r="33">
      <c t="s" r="A33" s="3">
        <v>315</v>
      </c>
    </row>
    <row spans="1:6" r="34">
      <c t="s" r="A34" s="4">
        <v>337</v>
      </c>
      <c t="n" r="B34" s="6">
        <v>4</v>
      </c>
      <c t="n" r="D34" s="6">
        <v>4</v>
      </c>
    </row>
    <row spans="1:6" r="35">
      <c t="s" r="A35" s="4">
        <v>338</v>
      </c>
      <c t="n" r="B35" s="9">
        <v>4.54</v>
      </c>
      <c t="n" r="D35" s="9">
        <v>4.54</v>
      </c>
    </row>
    <row spans="1:6" r="36">
      <c t="s" r="A36" s="4">
        <v>332</v>
      </c>
      <c t="n" r="B36" s="7">
        <v>5</v>
      </c>
      <c t="n" r="D36" s="7">
        <v>5</v>
      </c>
    </row>
    <row spans="1:6" r="37">
      <c t="s" r="A37" s="4">
        <v>335</v>
      </c>
      <c t="n" r="B37" s="6">
        <v>5520000</v>
      </c>
      <c t="n" r="D37" s="6">
        <v>5520000</v>
      </c>
    </row>
    <row spans="1:6" r="38">
      <c t="s" r="A38" s="4">
        <v>339</v>
      </c>
    </row>
    <row spans="1:6" r="39">
      <c t="s" r="A39" s="3">
        <v>315</v>
      </c>
    </row>
    <row spans="1:6" r="40">
      <c t="s" r="A40" s="4">
        <v>340</v>
      </c>
      <c t="n" r="B40" s="6">
        <v>6808</v>
      </c>
      <c t="n" r="D40" s="6">
        <v>6808</v>
      </c>
    </row>
    <row spans="1:6" r="41">
      <c t="s" r="A41" s="4">
        <v>341</v>
      </c>
      <c t="n" r="B41" s="9">
        <v>41.84</v>
      </c>
      <c t="n" r="D41" s="9">
        <v>41.84</v>
      </c>
    </row>
    <row spans="1:6" r="42">
      <c t="s" r="A42" s="4">
        <v>330</v>
      </c>
      <c t="n" r="B42" s="7">
        <v>-55</v>
      </c>
      <c t="n" r="D42" s="7">
        <v>-55</v>
      </c>
    </row>
    <row spans="1:6" r="43">
      <c t="s" r="A43" s="4">
        <v>342</v>
      </c>
    </row>
    <row spans="1:6" r="44">
      <c t="s" r="A44" s="3">
        <v>315</v>
      </c>
    </row>
    <row spans="1:6" r="45">
      <c t="s" r="A45" s="4">
        <v>340</v>
      </c>
      <c t="n" r="B45" s="6">
        <v>4600</v>
      </c>
      <c t="n" r="D45" s="6">
        <v>4600</v>
      </c>
    </row>
    <row spans="1:6" r="46">
      <c t="s" r="A46" s="4">
        <v>343</v>
      </c>
    </row>
    <row spans="1:6" r="47">
      <c t="s" r="A47" s="3">
        <v>315</v>
      </c>
    </row>
    <row spans="1:6" r="48">
      <c t="s" r="A48" s="4">
        <v>344</v>
      </c>
      <c t="n" r="B48" s="9">
        <v>74.40000000000001</v>
      </c>
      <c t="n" r="D48" s="9">
        <v>74.40000000000001</v>
      </c>
    </row>
    <row spans="1:6" r="49">
      <c t="s" r="A49" s="4">
        <v>330</v>
      </c>
      <c t="n" r="B49" s="7">
        <v>-113</v>
      </c>
      <c t="n" r="D49" s="7">
        <v>-113</v>
      </c>
    </row>
    <row spans="1:6" r="50">
      <c t="s" r="A50" s="4">
        <v>345</v>
      </c>
    </row>
    <row spans="1:6" r="51">
      <c t="s" r="A51" s="3">
        <v>315</v>
      </c>
    </row>
    <row spans="1:6" r="52">
      <c t="s" r="A52" s="4">
        <v>341</v>
      </c>
      <c t="n" r="B52" s="9">
        <v>89.97</v>
      </c>
      <c t="n" r="D52" s="9">
        <v>89.97</v>
      </c>
    </row>
    <row spans="1:6" r="53">
      <c t="s" r="A53" s="4">
        <v>332</v>
      </c>
      <c t="n" r="B53" s="7">
        <v>184</v>
      </c>
      <c t="n" r="D53" s="7">
        <v>184</v>
      </c>
    </row>
    <row spans="1:6" r="54">
      <c t="s" r="A54" s="4">
        <v>346</v>
      </c>
    </row>
    <row spans="1:6" r="55">
      <c t="s" r="A55" s="3">
        <v>315</v>
      </c>
    </row>
    <row spans="1:6" r="56">
      <c t="s" r="A56" s="4">
        <v>340</v>
      </c>
      <c t="n" r="B56" s="6">
        <v>2944</v>
      </c>
      <c t="n" r="D56" s="6">
        <v>2944</v>
      </c>
    </row>
    <row spans="1:6" r="57">
      <c t="s" r="A57" s="4">
        <v>347</v>
      </c>
    </row>
    <row spans="1:6" r="58">
      <c t="s" r="A58" s="3">
        <v>315</v>
      </c>
    </row>
    <row spans="1:6" r="59">
      <c t="s" r="A59" s="4">
        <v>348</v>
      </c>
      <c t="n" r="B59" s="6">
        <v>90</v>
      </c>
      <c t="n" r="D59" s="6">
        <v>90</v>
      </c>
    </row>
    <row spans="1:6" r="60">
      <c t="s" r="A60" s="4">
        <v>349</v>
      </c>
      <c t="n" r="B60" s="9">
        <v>95.98</v>
      </c>
      <c t="n" r="D60" s="9">
        <v>95.98</v>
      </c>
    </row>
    <row spans="1:6" r="61">
      <c t="s" r="A61" s="4">
        <v>332</v>
      </c>
      <c t="n" r="B61" s="7">
        <v>118</v>
      </c>
      <c t="n" r="D61" s="7">
        <v>118</v>
      </c>
    </row>
    <row spans="1:6" r="62">
      <c t="s" r="A62" s="4">
        <v>350</v>
      </c>
    </row>
    <row spans="1:6" r="63">
      <c t="s" r="A63" s="3">
        <v>315</v>
      </c>
    </row>
    <row spans="1:6" r="64">
      <c t="s" r="A64" s="4">
        <v>344</v>
      </c>
      <c t="n" r="B64" s="6">
        <v>75</v>
      </c>
      <c t="n" r="D64" s="6">
        <v>75</v>
      </c>
    </row>
    <row spans="1:6" r="65">
      <c t="s" r="A65" s="4">
        <v>330</v>
      </c>
      <c t="n" r="B65" s="7">
        <v>-74</v>
      </c>
      <c t="n" r="D65" s="7">
        <v>-74</v>
      </c>
    </row>
    <row spans="1:6" r="66">
      <c t="s" r="A66" s="4">
        <v>351</v>
      </c>
    </row>
    <row spans="1:6" r="67">
      <c t="s" r="A67" s="3">
        <v>315</v>
      </c>
    </row>
    <row spans="1:6" r="68">
      <c t="s" r="A68" s="4">
        <v>340</v>
      </c>
      <c t="n" r="B68" s="6">
        <v>7544</v>
      </c>
      <c t="n" r="D68" s="6">
        <v>7544</v>
      </c>
    </row>
    <row spans="1:6" r="69">
      <c t="s" r="A69" s="4">
        <v>349</v>
      </c>
      <c t="n" r="B69" s="9">
        <v>73.7</v>
      </c>
      <c t="n" r="D69" s="9">
        <v>73.7</v>
      </c>
    </row>
    <row spans="1:6" r="70">
      <c t="s" r="A70" s="4">
        <v>332</v>
      </c>
      <c t="n" r="B70" s="7">
        <v>1</v>
      </c>
      <c t="n" r="D70" s="7">
        <v>1</v>
      </c>
    </row>
    <row spans="1:6" r="71">
      <c t="s" r="A71" s="4">
        <v>352</v>
      </c>
    </row>
    <row spans="1:6" r="72">
      <c t="s" r="A72" s="3">
        <v>315</v>
      </c>
    </row>
    <row spans="1:6" r="73">
      <c t="s" r="A73" s="4">
        <v>334</v>
      </c>
      <c t="n" r="B73" s="9">
        <v>2.73</v>
      </c>
      <c t="n" r="D73" s="9">
        <v>2.73</v>
      </c>
    </row>
    <row spans="1:6" r="74">
      <c t="s" r="A74" s="4">
        <v>330</v>
      </c>
      <c t="n" r="B74" s="7">
        <v>-12</v>
      </c>
      <c t="n" r="D74" s="7">
        <v>-12</v>
      </c>
    </row>
    <row spans="1:6" r="75">
      <c t="s" r="A75" s="4">
        <v>335</v>
      </c>
      <c t="n" r="B75" s="6">
        <v>27375000</v>
      </c>
      <c t="n" r="D75" s="6">
        <v>27375000</v>
      </c>
    </row>
    <row spans="1:6" r="76">
      <c t="s" r="A76" s="4">
        <v>353</v>
      </c>
    </row>
    <row spans="1:6" r="77">
      <c t="s" r="A77" s="3">
        <v>315</v>
      </c>
    </row>
    <row spans="1:6" r="78">
      <c t="s" r="A78" s="4">
        <v>337</v>
      </c>
      <c t="n" r="B78" s="9">
        <v>2.64</v>
      </c>
      <c t="n" r="D78" s="9">
        <v>2.64</v>
      </c>
    </row>
    <row spans="1:6" r="79">
      <c t="s" r="A79" s="4">
        <v>338</v>
      </c>
      <c t="n" r="B79" s="9">
        <v>2.93</v>
      </c>
      <c t="n" r="D79" s="9">
        <v>2.93</v>
      </c>
    </row>
    <row spans="1:6" r="80">
      <c t="s" r="A80" s="4">
        <v>330</v>
      </c>
      <c t="n" r="B80" s="7">
        <v>-10</v>
      </c>
      <c t="n" r="D80" s="7">
        <v>-10</v>
      </c>
    </row>
    <row spans="1:6" r="81">
      <c t="s" r="A81" s="4">
        <v>335</v>
      </c>
      <c t="n" r="B81" s="6">
        <v>29200000</v>
      </c>
      <c t="n" r="D81" s="6">
        <v>29200000</v>
      </c>
    </row>
    <row spans="1:6" r="82">
      <c t="s" r="A82" s="4">
        <v>354</v>
      </c>
    </row>
    <row spans="1:6" r="83">
      <c t="s" r="A83" s="3">
        <v>315</v>
      </c>
    </row>
    <row spans="1:6" r="84">
      <c t="s" r="A84" s="4">
        <v>340</v>
      </c>
      <c t="n" r="B84" s="6">
        <v>6205</v>
      </c>
      <c t="n" r="D84" s="6">
        <v>6205</v>
      </c>
    </row>
    <row spans="1:6" r="85">
      <c t="s" r="A85" s="4">
        <v>341</v>
      </c>
      <c t="n" r="B85" s="9">
        <v>45.43</v>
      </c>
      <c t="n" r="D85" s="9">
        <v>45.43</v>
      </c>
    </row>
    <row spans="1:6" r="86">
      <c t="s" r="A86" s="4">
        <v>330</v>
      </c>
      <c t="n" r="B86" s="7">
        <v>-42</v>
      </c>
      <c t="n" r="D86" s="7">
        <v>-42</v>
      </c>
    </row>
    <row spans="1:6" r="87">
      <c t="s" r="A87" s="4">
        <v>355</v>
      </c>
    </row>
    <row spans="1:6" r="88">
      <c t="s" r="A88" s="3">
        <v>315</v>
      </c>
    </row>
    <row spans="1:6" r="89">
      <c t="s" r="A89" s="4">
        <v>340</v>
      </c>
      <c t="n" r="B89" s="6">
        <v>4468</v>
      </c>
      <c t="n" r="D89" s="6">
        <v>4468</v>
      </c>
    </row>
    <row spans="1:6" r="90">
      <c t="s" r="A90" s="4">
        <v>356</v>
      </c>
    </row>
    <row spans="1:6" r="91">
      <c t="s" r="A91" s="3">
        <v>315</v>
      </c>
    </row>
    <row spans="1:6" r="92">
      <c t="s" r="A92" s="4">
        <v>344</v>
      </c>
      <c t="n" r="B92" s="9">
        <v>73.28</v>
      </c>
      <c t="n" r="D92" s="9">
        <v>73.28</v>
      </c>
    </row>
    <row spans="1:6" r="93">
      <c t="s" r="A93" s="4">
        <v>330</v>
      </c>
      <c t="n" r="B93" s="7">
        <v>-99</v>
      </c>
      <c t="n" r="D93" s="7">
        <v>-99</v>
      </c>
    </row>
    <row spans="1:6" r="94">
      <c t="s" r="A94" s="4">
        <v>357</v>
      </c>
    </row>
    <row spans="1:6" r="95">
      <c t="s" r="A95" s="3">
        <v>315</v>
      </c>
    </row>
    <row spans="1:6" r="96">
      <c t="s" r="A96" s="4">
        <v>341</v>
      </c>
      <c t="n" r="B96" s="9">
        <v>88.37</v>
      </c>
      <c t="n" r="D96" s="9">
        <v>88.37</v>
      </c>
    </row>
    <row spans="1:6" r="97">
      <c t="s" r="A97" s="4">
        <v>332</v>
      </c>
      <c t="n" r="B97" s="7">
        <v>158</v>
      </c>
      <c t="n" r="D97" s="7">
        <v>158</v>
      </c>
    </row>
    <row spans="1:6" r="98">
      <c t="s" r="A98" s="4">
        <v>358</v>
      </c>
    </row>
    <row spans="1:6" r="99">
      <c t="s" r="A99" s="3">
        <v>315</v>
      </c>
    </row>
    <row spans="1:6" r="100">
      <c t="s" r="A100" s="4">
        <v>340</v>
      </c>
      <c t="n" r="B100" s="6">
        <v>2080</v>
      </c>
      <c t="n" r="D100" s="6">
        <v>2080</v>
      </c>
    </row>
    <row spans="1:6" r="101">
      <c t="s" r="A101" s="4">
        <v>359</v>
      </c>
    </row>
    <row spans="1:6" r="102">
      <c t="s" r="A102" s="3">
        <v>315</v>
      </c>
    </row>
    <row spans="1:6" r="103">
      <c t="s" r="A103" s="4">
        <v>348</v>
      </c>
      <c t="n" r="B103" s="6">
        <v>90</v>
      </c>
      <c t="n" r="D103" s="6">
        <v>90</v>
      </c>
    </row>
    <row spans="1:6" r="104">
      <c t="s" r="A104" s="4">
        <v>349</v>
      </c>
      <c t="n" r="B104" s="9">
        <v>95.59</v>
      </c>
      <c t="n" r="D104" s="9">
        <v>95.59</v>
      </c>
    </row>
    <row spans="1:6" r="105">
      <c t="s" r="A105" s="4">
        <v>332</v>
      </c>
      <c t="n" r="B105" s="7">
        <v>79</v>
      </c>
      <c t="n" r="D105" s="7">
        <v>79</v>
      </c>
    </row>
    <row spans="1:6" r="106">
      <c t="s" r="A106" s="4">
        <v>360</v>
      </c>
    </row>
    <row spans="1:6" r="107">
      <c t="s" r="A107" s="3">
        <v>315</v>
      </c>
    </row>
    <row spans="1:6" r="108">
      <c t="s" r="A108" s="4">
        <v>344</v>
      </c>
      <c t="n" r="B108" s="6">
        <v>75</v>
      </c>
      <c t="n" r="D108" s="6">
        <v>75</v>
      </c>
    </row>
    <row spans="1:6" r="109">
      <c t="s" r="A109" s="4">
        <v>330</v>
      </c>
      <c t="n" r="B109" s="7">
        <v>-50</v>
      </c>
      <c t="n" r="D109" s="7">
        <v>-50</v>
      </c>
    </row>
    <row spans="1:6" r="110">
      <c t="s" r="A110" s="4">
        <v>361</v>
      </c>
    </row>
    <row spans="1:6" r="111">
      <c t="s" r="A111" s="3">
        <v>315</v>
      </c>
    </row>
    <row spans="1:6" r="112">
      <c t="s" r="A112" s="4">
        <v>340</v>
      </c>
      <c t="n" r="B112" s="6">
        <v>6548</v>
      </c>
      <c t="n" r="D112" s="6">
        <v>6548</v>
      </c>
    </row>
    <row spans="1:6" r="113">
      <c t="s" r="A113" s="4">
        <v>349</v>
      </c>
      <c t="n" r="B113" s="9">
        <v>73.81</v>
      </c>
      <c t="n" r="D113" s="9">
        <v>73.81</v>
      </c>
    </row>
    <row spans="1:6" r="114">
      <c t="s" r="A114" s="4">
        <v>332</v>
      </c>
      <c t="n" r="B114" s="7">
        <v>7</v>
      </c>
      <c t="n" r="D114" s="7">
        <v>7</v>
      </c>
    </row>
    <row spans="1:6" r="115">
      <c t="s" r="A115" s="4">
        <v>362</v>
      </c>
    </row>
    <row spans="1:6" r="116">
      <c t="s" r="A116" s="3">
        <v>315</v>
      </c>
    </row>
    <row spans="1:6" r="117">
      <c t="s" r="A117" s="4">
        <v>335</v>
      </c>
      <c t="n" r="B117" s="6">
        <v>10950000</v>
      </c>
      <c t="n" r="D117" s="6">
        <v>10950000</v>
      </c>
    </row>
    <row spans="1:6" r="118">
      <c t="s" r="A118" s="4">
        <v>363</v>
      </c>
    </row>
    <row spans="1:6" r="119">
      <c t="s" r="A119" s="3">
        <v>315</v>
      </c>
    </row>
    <row spans="1:6" r="120">
      <c t="s" r="A120" s="4">
        <v>337</v>
      </c>
      <c t="n" r="B120" s="9">
        <v>2.8</v>
      </c>
      <c t="n" r="D120" s="9">
        <v>2.8</v>
      </c>
    </row>
    <row spans="1:6" r="121">
      <c t="s" r="A121" s="4">
        <v>338</v>
      </c>
      <c t="n" r="B121" s="9">
        <v>3.32</v>
      </c>
      <c t="n" r="D121" s="9">
        <v>3.32</v>
      </c>
    </row>
    <row spans="1:6" r="122">
      <c t="s" r="A122" s="4">
        <v>330</v>
      </c>
      <c t="n" r="B122" s="7">
        <v>0</v>
      </c>
      <c t="n" r="D122"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4</v>
      </c>
      <c t="s" r="B1" s="2">
        <v>2</v>
      </c>
      <c t="s" r="C1" s="2">
        <v>29</v>
      </c>
    </row>
    <row spans="1:3" r="2">
      <c t="s" r="A2" s="3">
        <v>365</v>
      </c>
    </row>
    <row spans="1:3" r="3">
      <c t="s" r="A3" s="4">
        <v>366</v>
      </c>
      <c t="n" r="B3" s="7">
        <v>-454</v>
      </c>
      <c t="n" r="C3" s="7">
        <v>-660</v>
      </c>
    </row>
    <row spans="1:3" r="4">
      <c t="s" r="A4" s="4">
        <v>367</v>
      </c>
      <c t="n" r="B4" s="6">
        <v>355</v>
      </c>
      <c t="n" r="C4" s="6">
        <v>638</v>
      </c>
    </row>
    <row spans="1:3" r="5">
      <c t="s" r="A5" s="4">
        <v>368</v>
      </c>
      <c t="n" r="B5" s="6">
        <v>-355</v>
      </c>
      <c t="n" r="C5" s="6">
        <v>-638</v>
      </c>
    </row>
    <row spans="1:3" r="6">
      <c t="s" r="A6" s="4">
        <v>369</v>
      </c>
      <c t="n" r="B6" s="6">
        <v>525</v>
      </c>
      <c t="n" r="C6" s="6">
        <v>1027</v>
      </c>
    </row>
    <row spans="1:3" r="7">
      <c t="s" r="A7" s="4">
        <v>370</v>
      </c>
      <c t="n" r="B7" s="6">
        <v>150</v>
      </c>
      <c t="n" r="C7" s="6">
        <v>284</v>
      </c>
    </row>
    <row spans="1:3" r="8">
      <c t="s" r="A8" s="4">
        <v>371</v>
      </c>
      <c t="n" r="B8" s="6">
        <v>20</v>
      </c>
      <c t="n" r="C8" s="6">
        <v>105</v>
      </c>
    </row>
    <row spans="1:3" r="9">
      <c t="s" r="A9" s="4">
        <v>372</v>
      </c>
      <c t="n" r="B9" s="6">
        <v>78</v>
      </c>
      <c t="n" r="C9" s="6">
        <v>13</v>
      </c>
    </row>
    <row spans="1:3" r="10">
      <c t="s" r="A10" s="4">
        <v>373</v>
      </c>
      <c t="n" r="B10" s="6">
        <v>21</v>
      </c>
      <c t="n" r="C10" s="6">
        <v>9</v>
      </c>
    </row>
    <row spans="1:3" r="11">
      <c t="s" r="A11" s="4">
        <v>329</v>
      </c>
    </row>
    <row spans="1:3" r="12">
      <c t="s" r="A12" s="3">
        <v>365</v>
      </c>
    </row>
    <row spans="1:3" r="13">
      <c t="s" r="A13" s="4">
        <v>366</v>
      </c>
      <c t="n" r="B13" s="6">
        <v>-48</v>
      </c>
      <c t="n" r="C13" s="6">
        <v>0</v>
      </c>
    </row>
    <row spans="1:3" r="14">
      <c t="s" r="A14" s="4">
        <v>367</v>
      </c>
      <c t="n" r="B14" s="6">
        <v>0</v>
      </c>
      <c t="n" r="C14" s="6">
        <v>0</v>
      </c>
    </row>
    <row spans="1:3" r="15">
      <c t="s" r="A15" s="4">
        <v>368</v>
      </c>
      <c t="n" r="B15" s="6">
        <v>0</v>
      </c>
      <c t="n" r="C15" s="6">
        <v>0</v>
      </c>
    </row>
    <row spans="1:3" r="16">
      <c t="s" r="A16" s="4">
        <v>369</v>
      </c>
      <c t="n" r="B16" s="6">
        <v>5</v>
      </c>
      <c t="n" r="C16" s="6">
        <v>22</v>
      </c>
    </row>
    <row spans="1:3" r="17">
      <c t="s" r="A17" s="4">
        <v>370</v>
      </c>
      <c t="n" r="B17" s="6">
        <v>5</v>
      </c>
      <c t="n" r="C17" s="6">
        <v>22</v>
      </c>
    </row>
    <row spans="1:3" r="18">
      <c t="s" r="A18" s="4">
        <v>371</v>
      </c>
      <c t="n" r="B18" s="6">
        <v>0</v>
      </c>
      <c t="n" r="C18" s="6">
        <v>0</v>
      </c>
    </row>
    <row spans="1:3" r="19">
      <c t="s" r="A19" s="4">
        <v>372</v>
      </c>
      <c t="n" r="B19" s="6">
        <v>39</v>
      </c>
      <c t="n" r="C19" s="6">
        <v>0</v>
      </c>
    </row>
    <row spans="1:3" r="20">
      <c t="s" r="A20" s="4">
        <v>373</v>
      </c>
      <c t="n" r="B20" s="6">
        <v>9</v>
      </c>
      <c t="n" r="C20" s="6">
        <v>0</v>
      </c>
    </row>
    <row spans="1:3" r="21">
      <c t="s" r="A21" s="4">
        <v>331</v>
      </c>
    </row>
    <row spans="1:3" r="22">
      <c t="s" r="A22" s="3">
        <v>365</v>
      </c>
    </row>
    <row spans="1:3" r="23">
      <c t="s" r="A23" s="4">
        <v>366</v>
      </c>
      <c t="n" r="B23" s="6">
        <v>-406</v>
      </c>
      <c t="n" r="C23" s="6">
        <v>-660</v>
      </c>
    </row>
    <row spans="1:3" r="24">
      <c t="s" r="A24" s="4">
        <v>367</v>
      </c>
      <c t="n" r="B24" s="6">
        <v>355</v>
      </c>
      <c t="n" r="C24" s="6">
        <v>638</v>
      </c>
    </row>
    <row spans="1:3" r="25">
      <c t="s" r="A25" s="4">
        <v>368</v>
      </c>
      <c t="n" r="B25" s="6">
        <v>-355</v>
      </c>
      <c t="n" r="C25" s="6">
        <v>-638</v>
      </c>
    </row>
    <row spans="1:3" r="26">
      <c t="s" r="A26" s="4">
        <v>369</v>
      </c>
      <c t="n" r="B26" s="6">
        <v>520</v>
      </c>
      <c t="n" r="C26" s="6">
        <v>1005</v>
      </c>
    </row>
    <row spans="1:3" r="27">
      <c t="s" r="A27" s="4">
        <v>370</v>
      </c>
      <c t="n" r="B27" s="6">
        <v>145</v>
      </c>
      <c t="n" r="C27" s="6">
        <v>262</v>
      </c>
    </row>
    <row spans="1:3" r="28">
      <c t="s" r="A28" s="4">
        <v>371</v>
      </c>
      <c t="n" r="B28" s="6">
        <v>20</v>
      </c>
      <c t="n" r="C28" s="6">
        <v>105</v>
      </c>
    </row>
    <row spans="1:3" r="29">
      <c t="s" r="A29" s="4">
        <v>372</v>
      </c>
      <c t="n" r="B29" s="6">
        <v>39</v>
      </c>
      <c t="n" r="C29" s="6">
        <v>13</v>
      </c>
    </row>
    <row spans="1:3" r="30">
      <c t="s" r="A30" s="4">
        <v>373</v>
      </c>
      <c t="n" r="B30" s="7">
        <v>12</v>
      </c>
      <c t="n" r="C30" s="7">
        <v>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4</v>
      </c>
      <c t="s" r="B1" s="2">
        <v>74</v>
      </c>
      <c t="s" r="D1" s="2">
        <v>1</v>
      </c>
    </row>
    <row spans="1:5" r="2">
      <c t="s" r="B2" s="2">
        <v>2</v>
      </c>
      <c t="s" r="C2" s="2">
        <v>75</v>
      </c>
      <c t="s" r="D2" s="2">
        <v>2</v>
      </c>
      <c t="s" r="E2" s="2">
        <v>75</v>
      </c>
    </row>
    <row spans="1:5" r="3">
      <c t="s" r="A3" s="3">
        <v>375</v>
      </c>
    </row>
    <row spans="1:5" r="4">
      <c t="s" r="A4" s="4">
        <v>376</v>
      </c>
      <c t="n" r="B4" s="7">
        <v>64</v>
      </c>
      <c t="n" r="C4" s="7">
        <v>123</v>
      </c>
      <c t="n" r="D4" s="7">
        <v>146</v>
      </c>
      <c t="n" r="E4" s="7">
        <v>244</v>
      </c>
    </row>
    <row spans="1:5" r="5">
      <c t="s" r="A5" s="4">
        <v>318</v>
      </c>
      <c t="n" r="B5" s="6">
        <v>-197</v>
      </c>
      <c t="n" r="C5" s="6">
        <v>-133</v>
      </c>
      <c t="n" r="D5" s="6">
        <v>-296</v>
      </c>
      <c t="n" r="E5" s="6">
        <v>-101</v>
      </c>
    </row>
    <row spans="1:5" r="6">
      <c t="s" r="A6" s="4">
        <v>321</v>
      </c>
      <c t="n" r="B6" s="6">
        <v>-133</v>
      </c>
      <c t="n" r="C6" s="6">
        <v>-10</v>
      </c>
      <c t="n" r="D6" s="6">
        <v>-150</v>
      </c>
      <c t="n" r="E6" s="6">
        <v>143</v>
      </c>
    </row>
    <row spans="1:5" r="7">
      <c t="s" r="A7" s="4">
        <v>329</v>
      </c>
    </row>
    <row spans="1:5" r="8">
      <c t="s" r="A8" s="3">
        <v>375</v>
      </c>
    </row>
    <row spans="1:5" r="9">
      <c t="s" r="A9" s="4">
        <v>376</v>
      </c>
      <c t="n" r="B9" s="6">
        <v>6</v>
      </c>
      <c t="n" r="C9" s="6">
        <v>32</v>
      </c>
      <c t="n" r="D9" s="6">
        <v>17</v>
      </c>
      <c t="n" r="E9" s="6">
        <v>57</v>
      </c>
    </row>
    <row spans="1:5" r="10">
      <c t="s" r="A10" s="4">
        <v>318</v>
      </c>
      <c t="n" r="B10" s="6">
        <v>-48</v>
      </c>
      <c t="n" r="C10" s="6">
        <v>-34</v>
      </c>
      <c t="n" r="D10" s="6">
        <v>-64</v>
      </c>
      <c t="n" r="E10" s="6">
        <v>-39</v>
      </c>
    </row>
    <row spans="1:5" r="11">
      <c t="s" r="A11" s="4">
        <v>331</v>
      </c>
    </row>
    <row spans="1:5" r="12">
      <c t="s" r="A12" s="3">
        <v>375</v>
      </c>
    </row>
    <row spans="1:5" r="13">
      <c t="s" r="A13" s="4">
        <v>376</v>
      </c>
      <c t="n" r="B13" s="6">
        <v>58</v>
      </c>
      <c t="n" r="C13" s="6">
        <v>91</v>
      </c>
      <c t="n" r="D13" s="6">
        <v>129</v>
      </c>
      <c t="n" r="E13" s="6">
        <v>187</v>
      </c>
    </row>
    <row spans="1:5" r="14">
      <c t="s" r="A14" s="4">
        <v>318</v>
      </c>
      <c t="n" r="B14" s="7">
        <v>-149</v>
      </c>
      <c t="n" r="C14" s="7">
        <v>-99</v>
      </c>
      <c t="n" r="D14" s="7">
        <v>-232</v>
      </c>
      <c t="n" r="E14" s="7">
        <v>-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77</v>
      </c>
      <c t="s" r="B1" s="2">
        <v>2</v>
      </c>
      <c t="s" r="C1" s="2">
        <v>29</v>
      </c>
      <c t="s" r="D1" s="2">
        <v>75</v>
      </c>
      <c t="s" r="E1" s="2">
        <v>378</v>
      </c>
    </row>
    <row spans="1:5" r="2">
      <c t="s" r="A2" s="4">
        <v>379</v>
      </c>
      <c t="n" r="B2" s="7">
        <v>-135</v>
      </c>
      <c t="n" r="C2" s="7">
        <v>-308</v>
      </c>
      <c t="n" r="D2" s="7">
        <v>-171</v>
      </c>
      <c t="n" r="E2" s="7">
        <v>-384</v>
      </c>
    </row>
    <row spans="1:5" r="3">
      <c t="s" r="A3" s="4">
        <v>380</v>
      </c>
    </row>
    <row spans="1:5" r="4">
      <c t="s" r="A4" s="4">
        <v>381</v>
      </c>
      <c t="n" r="B4" s="6">
        <v>765</v>
      </c>
      <c t="n" r="C4" s="6">
        <v>668</v>
      </c>
    </row>
    <row spans="1:5" r="5">
      <c t="s" r="A5" s="4">
        <v>382</v>
      </c>
    </row>
    <row spans="1:5" r="6">
      <c t="s" r="A6" s="4">
        <v>381</v>
      </c>
      <c t="n" r="B6" s="6">
        <v>1000</v>
      </c>
      <c t="n" r="C6" s="6">
        <v>831</v>
      </c>
    </row>
    <row spans="1:5" r="7">
      <c t="s" r="A7" s="4">
        <v>383</v>
      </c>
    </row>
    <row spans="1:5" r="8">
      <c t="s" r="A8" s="4">
        <v>381</v>
      </c>
      <c t="n" r="B8" s="7">
        <v>679</v>
      </c>
      <c t="n" r="C8" s="7">
        <v>5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4</v>
      </c>
      <c t="s" r="B1" s="2">
        <v>2</v>
      </c>
      <c t="s" r="C1" s="2">
        <v>29</v>
      </c>
    </row>
    <row spans="1:3" r="2">
      <c t="s" r="A2" s="3">
        <v>385</v>
      </c>
    </row>
    <row spans="1:3" r="3">
      <c t="s" r="A3" s="4">
        <v>386</v>
      </c>
      <c t="n" r="B3" s="7">
        <v>158</v>
      </c>
      <c t="n" r="C3" s="7">
        <v>2</v>
      </c>
    </row>
    <row spans="1:3" r="4">
      <c t="s" r="A4" s="4">
        <v>387</v>
      </c>
      <c t="n" r="B4" s="6">
        <v>5</v>
      </c>
      <c t="n" r="C4" s="6">
        <v>5</v>
      </c>
    </row>
    <row spans="1:3" r="5">
      <c t="s" r="A5" s="4">
        <v>388</v>
      </c>
      <c t="n" r="B5" s="6">
        <v>9</v>
      </c>
      <c t="n" r="C5" s="6">
        <v>8</v>
      </c>
    </row>
    <row spans="1:3" r="6">
      <c t="s" r="A6" s="4">
        <v>389</v>
      </c>
      <c t="n" r="B6" s="6">
        <v>22</v>
      </c>
      <c t="n" r="C6" s="6">
        <v>12</v>
      </c>
    </row>
    <row spans="1:3" r="7">
      <c t="s" r="A7" s="4">
        <v>142</v>
      </c>
      <c t="n" r="B7" s="6">
        <v>221</v>
      </c>
      <c t="n" r="C7" s="6">
        <v>370</v>
      </c>
    </row>
    <row spans="1:3" r="8">
      <c t="s" r="A8" s="4">
        <v>390</v>
      </c>
    </row>
    <row spans="1:3" r="9">
      <c t="s" r="A9" s="3">
        <v>385</v>
      </c>
    </row>
    <row spans="1:3" r="10">
      <c t="s" r="A10" s="4">
        <v>391</v>
      </c>
      <c t="n" r="B10" s="6">
        <v>206</v>
      </c>
      <c t="n" r="C10" s="6">
        <v>675</v>
      </c>
    </row>
    <row spans="1:3" r="11">
      <c t="s" r="A11" s="4">
        <v>392</v>
      </c>
    </row>
    <row spans="1:3" r="12">
      <c t="s" r="A12" s="3">
        <v>385</v>
      </c>
    </row>
    <row spans="1:3" r="13">
      <c t="s" r="A13" s="4">
        <v>393</v>
      </c>
      <c t="n" r="B13" s="6">
        <v>-135</v>
      </c>
      <c t="n" r="C13" s="6">
        <v>-308</v>
      </c>
    </row>
    <row spans="1:3" r="14">
      <c t="s" r="A14" s="4">
        <v>394</v>
      </c>
    </row>
    <row spans="1:3" r="15">
      <c t="s" r="A15" s="3">
        <v>385</v>
      </c>
    </row>
    <row spans="1:3" r="16">
      <c t="s" r="A16" s="4">
        <v>386</v>
      </c>
      <c t="n" r="B16" s="6">
        <v>158</v>
      </c>
      <c t="n" r="C16" s="6">
        <v>2</v>
      </c>
    </row>
    <row spans="1:3" r="17">
      <c t="s" r="A17" s="4">
        <v>387</v>
      </c>
      <c t="n" r="B17" s="6">
        <v>5</v>
      </c>
      <c t="n" r="C17" s="6">
        <v>5</v>
      </c>
    </row>
    <row spans="1:3" r="18">
      <c t="s" r="A18" s="4">
        <v>388</v>
      </c>
      <c t="n" r="B18" s="6">
        <v>9</v>
      </c>
      <c t="n" r="C18" s="6">
        <v>8</v>
      </c>
    </row>
    <row spans="1:3" r="19">
      <c t="s" r="A19" s="4">
        <v>389</v>
      </c>
      <c t="n" r="B19" s="6">
        <v>22</v>
      </c>
      <c t="n" r="C19" s="6">
        <v>12</v>
      </c>
    </row>
    <row spans="1:3" r="20">
      <c t="s" r="A20" s="4">
        <v>142</v>
      </c>
      <c t="n" r="B20" s="6">
        <v>150</v>
      </c>
      <c t="n" r="C20" s="6">
        <v>3</v>
      </c>
    </row>
    <row spans="1:3" r="21">
      <c t="s" r="A21" s="4">
        <v>395</v>
      </c>
    </row>
    <row spans="1:3" r="22">
      <c t="s" r="A22" s="3">
        <v>385</v>
      </c>
    </row>
    <row spans="1:3" r="23">
      <c t="s" r="A23" s="4">
        <v>391</v>
      </c>
      <c t="n" r="C23" s="6">
        <v>0</v>
      </c>
    </row>
    <row spans="1:3" r="24">
      <c t="s" r="A24" s="4">
        <v>393</v>
      </c>
      <c t="n" r="B24" s="6">
        <v>0</v>
      </c>
    </row>
    <row spans="1:3" r="25">
      <c t="s" r="A25" s="4">
        <v>396</v>
      </c>
    </row>
    <row spans="1:3" r="26">
      <c t="s" r="A26" s="3">
        <v>385</v>
      </c>
    </row>
    <row spans="1:3" r="27">
      <c t="s" r="A27" s="4">
        <v>391</v>
      </c>
      <c t="n" r="B27" s="6">
        <v>0</v>
      </c>
      <c t="n" r="C27" s="6">
        <v>0</v>
      </c>
    </row>
    <row spans="1:3" r="28">
      <c t="s" r="A28" s="4">
        <v>397</v>
      </c>
    </row>
    <row spans="1:3" r="29">
      <c t="s" r="A29" s="3">
        <v>385</v>
      </c>
    </row>
    <row spans="1:3" r="30">
      <c t="s" r="A30" s="4">
        <v>386</v>
      </c>
      <c t="n" r="B30" s="6">
        <v>0</v>
      </c>
      <c t="n" r="C30" s="6">
        <v>0</v>
      </c>
    </row>
    <row spans="1:3" r="31">
      <c t="s" r="A31" s="4">
        <v>387</v>
      </c>
      <c t="n" r="B31" s="6">
        <v>0</v>
      </c>
      <c t="n" r="C31" s="6">
        <v>0</v>
      </c>
    </row>
    <row spans="1:3" r="32">
      <c t="s" r="A32" s="4">
        <v>388</v>
      </c>
      <c t="n" r="B32" s="6">
        <v>0</v>
      </c>
      <c t="n" r="C32" s="6">
        <v>0</v>
      </c>
    </row>
    <row spans="1:3" r="33">
      <c t="s" r="A33" s="4">
        <v>389</v>
      </c>
      <c t="n" r="B33" s="6">
        <v>0</v>
      </c>
      <c t="n" r="C33" s="6">
        <v>0</v>
      </c>
    </row>
    <row spans="1:3" r="34">
      <c t="s" r="A34" s="4">
        <v>142</v>
      </c>
      <c t="n" r="B34" s="6">
        <v>206</v>
      </c>
      <c t="n" r="C34" s="6">
        <v>675</v>
      </c>
    </row>
    <row spans="1:3" r="35">
      <c t="s" r="A35" s="4">
        <v>398</v>
      </c>
    </row>
    <row spans="1:3" r="36">
      <c t="s" r="A36" s="3">
        <v>385</v>
      </c>
    </row>
    <row spans="1:3" r="37">
      <c t="s" r="A37" s="4">
        <v>391</v>
      </c>
      <c t="n" r="B37" s="6">
        <v>206</v>
      </c>
      <c t="n" r="C37" s="6">
        <v>675</v>
      </c>
    </row>
    <row spans="1:3" r="38">
      <c t="s" r="A38" s="4">
        <v>399</v>
      </c>
    </row>
    <row spans="1:3" r="39">
      <c t="s" r="A39" s="3">
        <v>385</v>
      </c>
    </row>
    <row spans="1:3" r="40">
      <c t="s" r="A40" s="4">
        <v>391</v>
      </c>
      <c t="n" r="B40" s="6">
        <v>0</v>
      </c>
      <c t="n" r="C40" s="6">
        <v>0</v>
      </c>
    </row>
    <row spans="1:3" r="41">
      <c t="s" r="A41" s="4">
        <v>400</v>
      </c>
    </row>
    <row spans="1:3" r="42">
      <c t="s" r="A42" s="3">
        <v>385</v>
      </c>
    </row>
    <row spans="1:3" r="43">
      <c t="s" r="A43" s="4">
        <v>386</v>
      </c>
      <c t="n" r="B43" s="6">
        <v>0</v>
      </c>
      <c t="n" r="C43" s="6">
        <v>0</v>
      </c>
    </row>
    <row spans="1:3" r="44">
      <c t="s" r="A44" s="4">
        <v>387</v>
      </c>
      <c t="n" r="B44" s="6">
        <v>0</v>
      </c>
      <c t="n" r="C44" s="6">
        <v>0</v>
      </c>
    </row>
    <row spans="1:3" r="45">
      <c t="s" r="A45" s="4">
        <v>388</v>
      </c>
      <c t="n" r="B45" s="6">
        <v>0</v>
      </c>
      <c t="n" r="C45" s="6">
        <v>0</v>
      </c>
    </row>
    <row spans="1:3" r="46">
      <c t="s" r="A46" s="4">
        <v>389</v>
      </c>
      <c t="n" r="B46" s="6">
        <v>0</v>
      </c>
      <c t="n" r="C46" s="6">
        <v>0</v>
      </c>
    </row>
    <row spans="1:3" r="47">
      <c t="s" r="A47" s="4">
        <v>401</v>
      </c>
      <c t="n" r="B47" s="6">
        <v>-135</v>
      </c>
      <c t="n" r="C47" s="6">
        <v>-308</v>
      </c>
    </row>
    <row spans="1:3" r="48">
      <c t="s" r="A48" s="4">
        <v>402</v>
      </c>
    </row>
    <row spans="1:3" r="49">
      <c t="s" r="A49" s="3">
        <v>385</v>
      </c>
    </row>
    <row spans="1:3" r="50">
      <c t="s" r="A50" s="4">
        <v>391</v>
      </c>
      <c t="n" r="C50" s="6">
        <v>0</v>
      </c>
    </row>
    <row spans="1:3" r="51">
      <c t="s" r="A51" s="4">
        <v>393</v>
      </c>
      <c t="n" r="B51" s="6">
        <v>0</v>
      </c>
    </row>
    <row spans="1:3" r="52">
      <c t="s" r="A52" s="4">
        <v>403</v>
      </c>
    </row>
    <row spans="1:3" r="53">
      <c t="s" r="A53" s="3">
        <v>385</v>
      </c>
    </row>
    <row spans="1:3" r="54">
      <c t="s" r="A54" s="4">
        <v>393</v>
      </c>
      <c t="n" r="B54" s="7">
        <v>-135</v>
      </c>
      <c t="n" r="C54" s="7">
        <v>-3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404</v>
      </c>
      <c t="s" r="B1" s="2">
        <v>1</v>
      </c>
    </row>
    <row spans="1:5" r="2">
      <c t="s" r="B2" s="2">
        <v>2</v>
      </c>
      <c t="s" r="C2" s="2">
        <v>75</v>
      </c>
      <c t="s" r="D2" s="2">
        <v>29</v>
      </c>
      <c t="s" r="E2" s="2">
        <v>378</v>
      </c>
    </row>
    <row spans="1:5" r="3">
      <c t="s" r="A3" s="3">
        <v>405</v>
      </c>
    </row>
    <row spans="1:5" r="4">
      <c t="s" r="A4" s="4">
        <v>379</v>
      </c>
      <c t="n" r="B4" s="7">
        <v>-135</v>
      </c>
      <c t="n" r="C4" s="7">
        <v>-171</v>
      </c>
      <c t="n" r="D4" s="7">
        <v>-308</v>
      </c>
      <c t="n" r="E4" s="7">
        <v>-384</v>
      </c>
    </row>
    <row spans="1:5" r="5">
      <c t="s" r="A5" s="4">
        <v>406</v>
      </c>
      <c t="n" r="B5" s="6">
        <v>-4</v>
      </c>
      <c t="n" r="C5" s="6">
        <v>109</v>
      </c>
    </row>
    <row spans="1:5" r="6">
      <c t="s" r="A6" s="4">
        <v>407</v>
      </c>
      <c t="n" r="B6" s="6">
        <v>131</v>
      </c>
      <c t="n" r="C6" s="6">
        <v>104</v>
      </c>
    </row>
    <row spans="1:5" r="7">
      <c t="s" r="A7" s="4">
        <v>408</v>
      </c>
      <c t="n" r="B7" s="6">
        <v>0</v>
      </c>
      <c t="n" r="C7" s="6">
        <v>0</v>
      </c>
    </row>
    <row spans="1:5" r="8">
      <c t="s" r="A8" s="4">
        <v>409</v>
      </c>
      <c t="n" r="B8" s="6">
        <v>46</v>
      </c>
      <c t="n" r="C8" s="6">
        <v>0</v>
      </c>
    </row>
    <row spans="1:5" r="9">
      <c t="s" r="A9" s="4">
        <v>410</v>
      </c>
      <c t="n" r="B9" s="6">
        <v>43</v>
      </c>
      <c t="n" r="C9" s="6">
        <v>108</v>
      </c>
    </row>
    <row spans="1:5" r="10">
      <c t="s" r="A10" s="4">
        <v>411</v>
      </c>
    </row>
    <row spans="1:5" r="11">
      <c t="s" r="A11" s="3">
        <v>405</v>
      </c>
    </row>
    <row spans="1:5" r="12">
      <c t="s" r="A12" s="4">
        <v>379</v>
      </c>
      <c t="n" r="B12" s="6">
        <v>0</v>
      </c>
      <c t="n" r="C12" s="6">
        <v>-3</v>
      </c>
      <c t="n" r="D12" s="6">
        <v>0</v>
      </c>
      <c t="n" r="E12" s="6">
        <v>-3</v>
      </c>
    </row>
    <row spans="1:5" r="13">
      <c t="s" r="A13" s="4">
        <v>406</v>
      </c>
      <c t="n" r="B13" s="6">
        <v>0</v>
      </c>
      <c t="n" r="C13" s="6">
        <v>0</v>
      </c>
    </row>
    <row spans="1:5" r="14">
      <c t="s" r="A14" s="4">
        <v>407</v>
      </c>
      <c t="n" r="B14" s="6">
        <v>0</v>
      </c>
      <c t="n" r="C14" s="6">
        <v>0</v>
      </c>
    </row>
    <row spans="1:5" r="15">
      <c t="s" r="A15" s="4">
        <v>408</v>
      </c>
      <c t="n" r="B15" s="6">
        <v>0</v>
      </c>
      <c t="n" r="C15" s="6">
        <v>0</v>
      </c>
    </row>
    <row spans="1:5" r="16">
      <c t="s" r="A16" s="4">
        <v>409</v>
      </c>
      <c t="n" r="B16" s="6">
        <v>0</v>
      </c>
      <c t="n" r="C16" s="6">
        <v>0</v>
      </c>
    </row>
    <row spans="1:5" r="17">
      <c t="s" r="A17" s="4">
        <v>410</v>
      </c>
      <c t="n" r="B17" s="6">
        <v>0</v>
      </c>
      <c t="n" r="C17" s="6">
        <v>0</v>
      </c>
    </row>
    <row spans="1:5" r="18">
      <c t="s" r="A18" s="4">
        <v>412</v>
      </c>
    </row>
    <row spans="1:5" r="19">
      <c t="s" r="A19" s="3">
        <v>405</v>
      </c>
    </row>
    <row spans="1:5" r="20">
      <c t="s" r="A20" s="4">
        <v>379</v>
      </c>
      <c t="n" r="B20" s="6">
        <v>-135</v>
      </c>
      <c t="n" r="C20" s="6">
        <v>-168</v>
      </c>
      <c t="n" r="D20" s="7">
        <v>-308</v>
      </c>
      <c t="n" r="E20" s="7">
        <v>-381</v>
      </c>
    </row>
    <row spans="1:5" r="21">
      <c t="s" r="A21" s="4">
        <v>406</v>
      </c>
      <c t="n" r="B21" s="6">
        <v>-4</v>
      </c>
      <c t="n" r="C21" s="6">
        <v>109</v>
      </c>
    </row>
    <row spans="1:5" r="22">
      <c t="s" r="A22" s="4">
        <v>407</v>
      </c>
      <c t="n" r="B22" s="6">
        <v>131</v>
      </c>
      <c t="n" r="C22" s="6">
        <v>104</v>
      </c>
    </row>
    <row spans="1:5" r="23">
      <c t="s" r="A23" s="4">
        <v>408</v>
      </c>
      <c t="n" r="B23" s="6">
        <v>0</v>
      </c>
      <c t="n" r="C23" s="6">
        <v>0</v>
      </c>
    </row>
    <row spans="1:5" r="24">
      <c t="s" r="A24" s="4">
        <v>409</v>
      </c>
      <c t="n" r="B24" s="6">
        <v>46</v>
      </c>
      <c t="n" r="C24" s="6">
        <v>0</v>
      </c>
    </row>
    <row spans="1:5" r="25">
      <c t="s" r="A25" s="4">
        <v>410</v>
      </c>
      <c t="n" r="B25" s="7">
        <v>43</v>
      </c>
      <c t="n" r="C25" s="7">
        <v>1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r="A1" s="1">
        <v>413</v>
      </c>
      <c t="s" r="B1" s="2">
        <v>1</v>
      </c>
    </row>
    <row spans="1:2" r="2">
      <c t="s" r="B2" s="2">
        <v>414</v>
      </c>
    </row>
    <row spans="1:2" r="3">
      <c t="s" r="A3" s="4">
        <v>329</v>
      </c>
    </row>
    <row spans="1:2" r="4">
      <c t="s" r="A4" s="3">
        <v>415</v>
      </c>
    </row>
    <row spans="1:2" r="5">
      <c t="s" r="A5" s="4">
        <v>330</v>
      </c>
      <c t="n" r="B5" s="7">
        <v>-43</v>
      </c>
    </row>
    <row spans="1:2" r="6">
      <c t="s" r="A6" s="4">
        <v>331</v>
      </c>
    </row>
    <row spans="1:2" r="7">
      <c t="s" r="A7" s="3">
        <v>415</v>
      </c>
    </row>
    <row spans="1:2" r="8">
      <c t="s" r="A8" s="4">
        <v>332</v>
      </c>
      <c t="n" r="B8" s="6">
        <v>114</v>
      </c>
    </row>
    <row spans="1:2" r="9">
      <c t="s" r="A9" s="4">
        <v>416</v>
      </c>
    </row>
    <row spans="1:2" r="10">
      <c t="s" r="A10" s="3">
        <v>415</v>
      </c>
    </row>
    <row spans="1:2" r="11">
      <c t="s" r="A11" s="4">
        <v>330</v>
      </c>
      <c t="n" r="B11" s="7">
        <v>-4</v>
      </c>
    </row>
    <row spans="1:2" r="12">
      <c t="s" r="A12" s="4">
        <v>417</v>
      </c>
    </row>
    <row spans="1:2" r="13">
      <c t="s" r="A13" s="3">
        <v>415</v>
      </c>
    </row>
    <row spans="1:2" r="14">
      <c t="s" r="A14" s="4">
        <v>418</v>
      </c>
      <c t="s" r="B14" s="4">
        <v>419</v>
      </c>
    </row>
    <row spans="1:2" r="15">
      <c t="s" r="A15" s="4">
        <v>420</v>
      </c>
      <c t="s" r="B15" s="4">
        <v>421</v>
      </c>
    </row>
    <row spans="1:2" r="16">
      <c t="s" r="A16" s="4">
        <v>422</v>
      </c>
    </row>
    <row spans="1:2" r="17">
      <c t="s" r="A17" s="3">
        <v>415</v>
      </c>
    </row>
    <row spans="1:2" r="18">
      <c t="s" r="A18" s="4">
        <v>418</v>
      </c>
      <c t="s" r="B18" s="4">
        <v>423</v>
      </c>
    </row>
    <row spans="1:2" r="19">
      <c t="s" r="A19" s="4">
        <v>420</v>
      </c>
      <c t="s" r="B19" s="4">
        <v>424</v>
      </c>
    </row>
    <row spans="1:2" r="20">
      <c t="s" r="A20" s="4">
        <v>425</v>
      </c>
    </row>
    <row spans="1:2" r="21">
      <c t="s" r="A21" s="3">
        <v>415</v>
      </c>
    </row>
    <row spans="1:2" r="22">
      <c t="s" r="A22" s="4">
        <v>330</v>
      </c>
      <c t="n" r="B22" s="7">
        <v>-131</v>
      </c>
    </row>
    <row spans="1:2" r="23">
      <c t="s" r="A23" s="4">
        <v>426</v>
      </c>
    </row>
    <row spans="1:2" r="24">
      <c t="s" r="A24" s="3">
        <v>415</v>
      </c>
    </row>
    <row spans="1:2" r="25">
      <c t="s" r="A25" s="4">
        <v>418</v>
      </c>
      <c t="s" r="B25" s="4">
        <v>427</v>
      </c>
    </row>
    <row spans="1:2" r="26">
      <c t="s" r="A26" s="4">
        <v>420</v>
      </c>
      <c t="s" r="B26" s="4">
        <v>428</v>
      </c>
    </row>
    <row spans="1:2" r="27">
      <c t="s" r="A27" s="4">
        <v>429</v>
      </c>
    </row>
    <row spans="1:2" r="28">
      <c t="s" r="A28" s="3">
        <v>415</v>
      </c>
    </row>
    <row spans="1:2" r="29">
      <c t="s" r="A29" s="4">
        <v>418</v>
      </c>
      <c t="s" r="B29" s="4">
        <v>430</v>
      </c>
    </row>
    <row spans="1:2" r="30">
      <c t="s" r="A30" s="4">
        <v>420</v>
      </c>
      <c t="s" r="B30" s="4">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105</v>
      </c>
      <c t="s" r="B1" s="2">
        <v>74</v>
      </c>
      <c t="s" r="D1" s="2">
        <v>1</v>
      </c>
    </row>
    <row spans="1:5" r="2">
      <c t="s" r="B2" s="2">
        <v>2</v>
      </c>
      <c t="s" r="C2" s="2">
        <v>75</v>
      </c>
      <c t="s" r="D2" s="2">
        <v>2</v>
      </c>
      <c t="s" r="E2" s="2">
        <v>75</v>
      </c>
    </row>
    <row spans="1:5" r="3">
      <c t="s" r="A3" s="3">
        <v>106</v>
      </c>
    </row>
    <row spans="1:5" r="4">
      <c t="s" r="A4" s="4">
        <v>99</v>
      </c>
      <c t="n" r="B4" s="7">
        <v>-667</v>
      </c>
      <c t="n" r="C4" s="7">
        <v>-992</v>
      </c>
      <c t="n" r="D4" s="7">
        <v>-1291</v>
      </c>
      <c t="n" r="E4" s="7">
        <v>-1472</v>
      </c>
    </row>
    <row spans="1:5" r="5">
      <c t="s" r="A5" s="3">
        <v>107</v>
      </c>
    </row>
    <row spans="1:5" r="6">
      <c t="s" r="A6" s="4">
        <v>108</v>
      </c>
      <c t="n" r="B6" s="6">
        <v>0</v>
      </c>
      <c t="n" r="C6" s="6">
        <v>0</v>
      </c>
      <c t="n" r="D6" s="6">
        <v>0</v>
      </c>
      <c t="n" r="E6" s="6">
        <v>0</v>
      </c>
    </row>
    <row spans="1:5" r="7">
      <c t="s" r="A7" s="4">
        <v>109</v>
      </c>
      <c t="n" r="B7" s="6">
        <v>0</v>
      </c>
      <c t="n" r="C7" s="6">
        <v>0</v>
      </c>
      <c t="n" r="D7" s="6">
        <v>0</v>
      </c>
      <c t="n" r="E7" s="6">
        <v>0</v>
      </c>
    </row>
    <row spans="1:5" r="8">
      <c t="s" r="A8" s="4">
        <v>110</v>
      </c>
      <c t="n" r="B8" s="7">
        <v>-667</v>
      </c>
      <c t="n" r="C8" s="7">
        <v>-992</v>
      </c>
      <c t="n" r="D8" s="7">
        <v>-1291</v>
      </c>
      <c t="n" r="E8" s="7">
        <v>-14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1"/>
  </cols>
  <sheetData>
    <row spans="1:6" r="1">
      <c t="s" r="A1" s="1">
        <v>432</v>
      </c>
      <c t="s" r="B1" s="2">
        <v>74</v>
      </c>
      <c t="s" r="D1" s="2">
        <v>1</v>
      </c>
    </row>
    <row spans="1:6" r="2">
      <c t="s" r="B2" s="2">
        <v>433</v>
      </c>
      <c t="s" r="C2" s="2">
        <v>313</v>
      </c>
      <c t="s" r="D2" s="2">
        <v>433</v>
      </c>
      <c t="s" r="E2" s="2">
        <v>313</v>
      </c>
      <c t="s" r="F2" s="2">
        <v>314</v>
      </c>
    </row>
    <row spans="1:6" r="3">
      <c t="s" r="A3" s="3">
        <v>434</v>
      </c>
    </row>
    <row spans="1:6" r="4">
      <c t="s" r="A4" s="4">
        <v>435</v>
      </c>
      <c t="n" r="B4" s="7">
        <v>21889</v>
      </c>
      <c t="n" r="D4" s="7">
        <v>21889</v>
      </c>
      <c t="n" r="F4" s="7">
        <v>21568</v>
      </c>
    </row>
    <row spans="1:6" r="5">
      <c t="s" r="A5" s="4">
        <v>436</v>
      </c>
      <c t="n" r="B5" s="6">
        <v>1386</v>
      </c>
      <c t="n" r="D5" s="6">
        <v>1386</v>
      </c>
      <c t="n" r="F5" s="6">
        <v>780</v>
      </c>
    </row>
    <row spans="1:6" r="6">
      <c t="s" r="A6" s="4">
        <v>437</v>
      </c>
      <c t="n" r="B6" s="6">
        <v>23275</v>
      </c>
      <c t="n" r="D6" s="6">
        <v>23275</v>
      </c>
      <c t="n" r="F6" s="6">
        <v>22348</v>
      </c>
    </row>
    <row spans="1:6" r="7">
      <c t="s" r="A7" s="4">
        <v>438</v>
      </c>
      <c t="n" r="B7" s="6">
        <v>-9363</v>
      </c>
      <c t="n" r="D7" s="6">
        <v>-9363</v>
      </c>
      <c t="n" r="F7" s="6">
        <v>-9048</v>
      </c>
    </row>
    <row spans="1:6" r="8">
      <c t="s" r="A8" s="4">
        <v>439</v>
      </c>
      <c t="n" r="B8" s="6">
        <v>-10509</v>
      </c>
      <c t="n" r="D8" s="6">
        <v>-10509</v>
      </c>
      <c t="n" r="F8" s="6">
        <v>-9481</v>
      </c>
    </row>
    <row spans="1:6" r="9">
      <c t="s" r="A9" s="4">
        <v>440</v>
      </c>
      <c t="n" r="B9" s="6">
        <v>3403</v>
      </c>
      <c t="n" r="D9" s="6">
        <v>3403</v>
      </c>
      <c t="n" r="F9" s="7">
        <v>3819</v>
      </c>
    </row>
    <row spans="1:6" r="10">
      <c t="s" r="A10" s="3">
        <v>441</v>
      </c>
    </row>
    <row spans="1:6" r="11">
      <c t="s" r="A11" s="4">
        <v>442</v>
      </c>
      <c t="n" r="B11" s="6">
        <v>1135</v>
      </c>
      <c t="n" r="D11" s="6">
        <v>1135</v>
      </c>
    </row>
    <row spans="1:6" r="12">
      <c t="s" r="A12" s="4">
        <v>443</v>
      </c>
      <c t="n" r="B12" s="6">
        <v>155</v>
      </c>
      <c t="n" r="D12" s="6">
        <v>155</v>
      </c>
    </row>
    <row spans="1:6" r="13">
      <c t="s" r="A13" s="4">
        <v>90</v>
      </c>
      <c t="n" r="B13" s="6">
        <v>96</v>
      </c>
      <c t="n" r="D13" s="6">
        <v>96</v>
      </c>
    </row>
    <row spans="1:6" r="14">
      <c t="s" r="A14" s="3">
        <v>444</v>
      </c>
    </row>
    <row spans="1:6" r="15">
      <c t="s" r="A15" s="4">
        <v>445</v>
      </c>
      <c t="n" r="B15" s="7">
        <v>30</v>
      </c>
      <c t="n" r="C15" s="7">
        <v>26</v>
      </c>
      <c t="n" r="D15" s="7">
        <v>56</v>
      </c>
      <c t="n" r="E15" s="7">
        <v>58</v>
      </c>
    </row>
    <row spans="1:6" r="16">
      <c t="s" r="A16" s="4">
        <v>446</v>
      </c>
      <c t="n" r="B16" s="9">
        <v>43.14</v>
      </c>
      <c t="n" r="D16" s="9">
        <v>43.14</v>
      </c>
    </row>
    <row spans="1:6" r="17">
      <c t="s" r="A17" s="4">
        <v>447</v>
      </c>
      <c t="n" r="B17" s="9">
        <v>2.24</v>
      </c>
      <c t="n" r="D17" s="9">
        <v>2.24</v>
      </c>
    </row>
    <row spans="1:6" r="18">
      <c t="s" r="A18" s="4">
        <v>448</v>
      </c>
      <c t="n" r="D18" s="7">
        <v>495</v>
      </c>
      <c t="n" r="E18" s="7">
        <v>1</v>
      </c>
    </row>
    <row spans="1:6" r="19">
      <c t="s" r="A19" s="4">
        <v>449</v>
      </c>
    </row>
    <row spans="1:6" r="20">
      <c t="s" r="A20" s="3">
        <v>444</v>
      </c>
    </row>
    <row spans="1:6" r="21">
      <c t="s" r="A21" s="4">
        <v>450</v>
      </c>
      <c t="n" r="B21" s="7">
        <v>501</v>
      </c>
      <c t="n" r="D21" s="6">
        <v>962</v>
      </c>
    </row>
    <row spans="1:6" r="22">
      <c t="s" r="A22" s="4">
        <v>451</v>
      </c>
      <c t="n" r="B22" s="6">
        <v>501</v>
      </c>
      <c t="n" r="D22" s="6">
        <v>962</v>
      </c>
    </row>
    <row spans="1:6" r="23">
      <c t="s" r="A23" s="4">
        <v>452</v>
      </c>
    </row>
    <row spans="1:6" r="24">
      <c t="s" r="A24" s="3">
        <v>444</v>
      </c>
    </row>
    <row spans="1:6" r="25">
      <c t="s" r="A25" s="4">
        <v>450</v>
      </c>
      <c t="n" r="B25" s="6">
        <v>21</v>
      </c>
      <c t="n" r="D25" s="6">
        <v>66</v>
      </c>
    </row>
    <row spans="1:6" r="26">
      <c t="s" r="A26" s="4">
        <v>451</v>
      </c>
      <c t="n" r="B26" s="6">
        <v>21</v>
      </c>
      <c t="n" r="D26" s="6">
        <v>66</v>
      </c>
    </row>
    <row spans="1:6" r="27">
      <c t="s" r="A27" s="4">
        <v>453</v>
      </c>
    </row>
    <row spans="1:6" r="28">
      <c t="s" r="A28" s="3">
        <v>434</v>
      </c>
    </row>
    <row spans="1:6" r="29">
      <c t="s" r="A29" s="4">
        <v>436</v>
      </c>
      <c t="n" r="B29" s="6">
        <v>679</v>
      </c>
      <c t="n" r="D29" s="6">
        <v>679</v>
      </c>
    </row>
    <row spans="1:6" r="30">
      <c t="s" r="A30" s="3">
        <v>441</v>
      </c>
    </row>
    <row spans="1:6" r="31">
      <c t="s" r="A31" s="4">
        <v>442</v>
      </c>
      <c t="n" r="B31" s="6">
        <v>516</v>
      </c>
      <c t="n" r="D31" s="6">
        <v>516</v>
      </c>
    </row>
    <row spans="1:6" r="32">
      <c t="s" r="A32" s="4">
        <v>443</v>
      </c>
      <c t="n" r="B32" s="6">
        <v>143</v>
      </c>
      <c t="n" r="D32" s="6">
        <v>143</v>
      </c>
    </row>
    <row spans="1:6" r="33">
      <c t="s" r="A33" s="4">
        <v>90</v>
      </c>
      <c t="n" r="B33" s="6">
        <v>20</v>
      </c>
      <c t="n" r="D33" s="6">
        <v>20</v>
      </c>
    </row>
    <row spans="1:6" r="34">
      <c t="s" r="A34" s="4">
        <v>454</v>
      </c>
    </row>
    <row spans="1:6" r="35">
      <c t="s" r="A35" s="3">
        <v>434</v>
      </c>
    </row>
    <row spans="1:6" r="36">
      <c t="s" r="A36" s="4">
        <v>436</v>
      </c>
      <c t="n" r="B36" s="6">
        <v>384</v>
      </c>
      <c t="n" r="D36" s="6">
        <v>384</v>
      </c>
    </row>
    <row spans="1:6" r="37">
      <c t="s" r="A37" s="3">
        <v>441</v>
      </c>
    </row>
    <row spans="1:6" r="38">
      <c t="s" r="A38" s="4">
        <v>442</v>
      </c>
      <c t="n" r="B38" s="6">
        <v>339</v>
      </c>
      <c t="n" r="D38" s="6">
        <v>339</v>
      </c>
    </row>
    <row spans="1:6" r="39">
      <c t="s" r="A39" s="4">
        <v>443</v>
      </c>
      <c t="n" r="B39" s="6">
        <v>12</v>
      </c>
      <c t="n" r="D39" s="6">
        <v>12</v>
      </c>
    </row>
    <row spans="1:6" r="40">
      <c t="s" r="A40" s="4">
        <v>90</v>
      </c>
      <c t="n" r="B40" s="6">
        <v>33</v>
      </c>
      <c t="n" r="D40" s="6">
        <v>33</v>
      </c>
    </row>
    <row spans="1:6" r="41">
      <c t="s" r="A41" s="4">
        <v>455</v>
      </c>
    </row>
    <row spans="1:6" r="42">
      <c t="s" r="A42" s="3">
        <v>434</v>
      </c>
    </row>
    <row spans="1:6" r="43">
      <c t="s" r="A43" s="4">
        <v>436</v>
      </c>
      <c t="n" r="B43" s="6">
        <v>208</v>
      </c>
      <c t="n" r="D43" s="6">
        <v>208</v>
      </c>
    </row>
    <row spans="1:6" r="44">
      <c t="s" r="A44" s="3">
        <v>441</v>
      </c>
    </row>
    <row spans="1:6" r="45">
      <c t="s" r="A45" s="4">
        <v>442</v>
      </c>
      <c t="n" r="B45" s="6">
        <v>165</v>
      </c>
      <c t="n" r="D45" s="6">
        <v>165</v>
      </c>
    </row>
    <row spans="1:6" r="46">
      <c t="s" r="A46" s="4">
        <v>443</v>
      </c>
      <c t="n" r="B46" s="6">
        <v>0</v>
      </c>
      <c t="n" r="D46" s="6">
        <v>0</v>
      </c>
    </row>
    <row spans="1:6" r="47">
      <c t="s" r="A47" s="4">
        <v>90</v>
      </c>
      <c t="n" r="B47" s="6">
        <v>43</v>
      </c>
      <c t="n" r="D47" s="6">
        <v>43</v>
      </c>
    </row>
    <row spans="1:6" r="48">
      <c t="s" r="A48" s="4">
        <v>456</v>
      </c>
    </row>
    <row spans="1:6" r="49">
      <c t="s" r="A49" s="3">
        <v>434</v>
      </c>
    </row>
    <row spans="1:6" r="50">
      <c t="s" r="A50" s="4">
        <v>436</v>
      </c>
      <c t="n" r="B50" s="6">
        <v>115</v>
      </c>
      <c t="n" r="D50" s="6">
        <v>115</v>
      </c>
    </row>
    <row spans="1:6" r="51">
      <c t="s" r="A51" s="3">
        <v>441</v>
      </c>
    </row>
    <row spans="1:6" r="52">
      <c t="s" r="A52" s="4">
        <v>442</v>
      </c>
      <c t="n" r="B52" s="6">
        <v>115</v>
      </c>
      <c t="n" r="D52" s="6">
        <v>115</v>
      </c>
    </row>
    <row spans="1:6" r="53">
      <c t="s" r="A53" s="4">
        <v>443</v>
      </c>
      <c t="n" r="B53" s="6">
        <v>0</v>
      </c>
      <c t="n" r="D53" s="6">
        <v>0</v>
      </c>
    </row>
    <row spans="1:6" r="54">
      <c t="s" r="A54" s="4">
        <v>90</v>
      </c>
      <c t="n" r="B54" s="7">
        <v>0</v>
      </c>
      <c t="n" r="D54" s="6">
        <v>0</v>
      </c>
    </row>
    <row spans="1:6" r="55">
      <c t="s" r="A55" s="4">
        <v>457</v>
      </c>
    </row>
    <row spans="1:6" r="56">
      <c t="s" r="A56" s="3">
        <v>444</v>
      </c>
    </row>
    <row spans="1:6" r="57">
      <c t="s" r="A57" s="4">
        <v>448</v>
      </c>
      <c t="n" r="D57" s="6">
        <v>490</v>
      </c>
    </row>
    <row spans="1:6" r="58">
      <c t="s" r="A58" s="4">
        <v>458</v>
      </c>
      <c t="n" r="D58" s="6">
        <v>8</v>
      </c>
    </row>
    <row spans="1:6" r="59">
      <c t="s" r="A59" s="4">
        <v>459</v>
      </c>
      <c t="n" r="D59" s="6">
        <v>460</v>
      </c>
    </row>
    <row spans="1:6" r="60">
      <c t="s" r="A60" s="4">
        <v>460</v>
      </c>
      <c t="n" r="D60" s="7">
        <v>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1</v>
      </c>
      <c t="s" r="B1" s="2">
        <v>2</v>
      </c>
      <c t="s" r="C1" s="2">
        <v>29</v>
      </c>
    </row>
    <row spans="1:3" r="2">
      <c t="s" r="A2" s="3">
        <v>462</v>
      </c>
    </row>
    <row spans="1:3" r="3">
      <c t="s" r="A3" s="4">
        <v>463</v>
      </c>
      <c t="n" r="B3" s="7">
        <v>-103</v>
      </c>
      <c t="n" r="C3" s="7">
        <v>-95</v>
      </c>
    </row>
    <row spans="1:3" r="4">
      <c t="s" r="A4" s="4">
        <v>464</v>
      </c>
      <c t="n" r="B4" s="6">
        <v>170</v>
      </c>
      <c t="n" r="C4" s="6">
        <v>172</v>
      </c>
    </row>
    <row spans="1:3" r="5">
      <c t="s" r="A5" s="4">
        <v>465</v>
      </c>
    </row>
    <row spans="1:3" r="6">
      <c t="s" r="A6" s="3">
        <v>462</v>
      </c>
    </row>
    <row spans="1:3" r="7">
      <c t="s" r="A7" s="4">
        <v>466</v>
      </c>
      <c t="n" r="B7" s="6">
        <v>158</v>
      </c>
      <c t="n" r="C7" s="6">
        <v>152</v>
      </c>
    </row>
    <row spans="1:3" r="8">
      <c t="s" r="A8" s="4">
        <v>467</v>
      </c>
    </row>
    <row spans="1:3" r="9">
      <c t="s" r="A9" s="3">
        <v>462</v>
      </c>
    </row>
    <row spans="1:3" r="10">
      <c t="s" r="A10" s="4">
        <v>466</v>
      </c>
      <c t="n" r="B10" s="7">
        <v>115</v>
      </c>
      <c t="n" r="C10" s="7">
        <v>1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8</v>
      </c>
      <c t="s" r="B1" s="2">
        <v>74</v>
      </c>
      <c t="s" r="D1" s="2">
        <v>1</v>
      </c>
    </row>
    <row spans="1:5" r="2">
      <c t="s" r="B2" s="2">
        <v>2</v>
      </c>
      <c t="s" r="C2" s="2">
        <v>75</v>
      </c>
      <c t="s" r="D2" s="2">
        <v>2</v>
      </c>
      <c t="s" r="E2" s="2">
        <v>75</v>
      </c>
    </row>
    <row spans="1:5" r="3">
      <c t="s" r="A3" s="3">
        <v>469</v>
      </c>
    </row>
    <row spans="1:5" r="4">
      <c t="s" r="A4" s="4">
        <v>470</v>
      </c>
      <c t="s" r="B4" s="4">
        <v>471</v>
      </c>
      <c t="s" r="C4" s="4">
        <v>471</v>
      </c>
      <c t="s" r="D4" s="4">
        <v>471</v>
      </c>
      <c t="s" r="E4" s="4">
        <v>471</v>
      </c>
    </row>
    <row spans="1:5" r="5">
      <c t="s" r="A5" s="4">
        <v>472</v>
      </c>
      <c t="s" r="B5" s="4">
        <v>473</v>
      </c>
      <c t="s" r="C5" s="4">
        <v>474</v>
      </c>
      <c t="s" r="D5" s="4">
        <v>473</v>
      </c>
      <c t="s" r="E5" s="4">
        <v>474</v>
      </c>
    </row>
    <row spans="1:5" r="6">
      <c t="s" r="A6" s="4">
        <v>475</v>
      </c>
      <c t="s" r="B6" s="4">
        <v>476</v>
      </c>
      <c t="s" r="C6" s="4">
        <v>477</v>
      </c>
      <c t="s" r="D6" s="4">
        <v>478</v>
      </c>
      <c t="s" r="E6" s="4">
        <v>479</v>
      </c>
    </row>
    <row spans="1:5" r="7">
      <c t="s" r="A7" s="4">
        <v>85</v>
      </c>
      <c t="s" r="B7" s="4">
        <v>480</v>
      </c>
      <c t="s" r="C7" s="4">
        <v>481</v>
      </c>
      <c t="s" r="D7" s="4">
        <v>482</v>
      </c>
      <c t="s" r="E7" s="4">
        <v>483</v>
      </c>
    </row>
    <row spans="1:5" r="8">
      <c t="s" r="A8" s="4">
        <v>484</v>
      </c>
      <c t="s" r="B8" s="4">
        <v>485</v>
      </c>
      <c t="s" r="C8" s="4">
        <v>486</v>
      </c>
      <c t="s" r="D8" s="4">
        <v>477</v>
      </c>
      <c t="s" r="E8" s="4">
        <v>486</v>
      </c>
    </row>
    <row spans="1:5" r="9">
      <c t="s" r="A9" s="4">
        <v>487</v>
      </c>
    </row>
    <row spans="1:5" r="10">
      <c t="s" r="A10" s="3">
        <v>469</v>
      </c>
    </row>
    <row spans="1:5" r="11">
      <c t="s" r="A11" s="4">
        <v>488</v>
      </c>
      <c t="s" r="B11" s="4">
        <v>489</v>
      </c>
      <c t="s" r="C11" s="4">
        <v>476</v>
      </c>
      <c t="s" r="D11" s="4">
        <v>490</v>
      </c>
      <c t="s" r="E11" s="4">
        <v>476</v>
      </c>
    </row>
    <row spans="1:5" r="12">
      <c t="s" r="A12" s="4">
        <v>491</v>
      </c>
    </row>
    <row spans="1:5" r="13">
      <c t="s" r="A13" s="3">
        <v>469</v>
      </c>
    </row>
    <row spans="1:5" r="14">
      <c t="s" r="A14" s="4">
        <v>488</v>
      </c>
      <c t="s" r="B14" s="4">
        <v>492</v>
      </c>
      <c t="s" r="C14" s="4">
        <v>476</v>
      </c>
      <c t="s" r="D14" s="4">
        <v>493</v>
      </c>
      <c t="s" r="E14" s="4">
        <v>47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94</v>
      </c>
      <c t="s" r="B1" s="2">
        <v>2</v>
      </c>
      <c t="s" r="C1" s="2">
        <v>29</v>
      </c>
    </row>
    <row spans="1:3" r="2">
      <c t="s" r="A2" s="3">
        <v>495</v>
      </c>
    </row>
    <row spans="1:3" r="3">
      <c t="s" r="A3" s="4">
        <v>44</v>
      </c>
      <c t="n" r="B3" s="7">
        <v>441</v>
      </c>
      <c t="n" r="C3" s="7">
        <v>533</v>
      </c>
    </row>
    <row spans="1:3" r="4">
      <c t="s" r="A4" s="4">
        <v>496</v>
      </c>
    </row>
    <row spans="1:3" r="5">
      <c t="s" r="A5" s="3">
        <v>495</v>
      </c>
    </row>
    <row spans="1:3" r="6">
      <c t="s" r="A6" s="4">
        <v>44</v>
      </c>
      <c t="n" r="B6" s="6">
        <v>164</v>
      </c>
      <c t="n" r="C6" s="6">
        <v>164</v>
      </c>
    </row>
    <row spans="1:3" r="7">
      <c t="s" r="A7" s="4">
        <v>497</v>
      </c>
    </row>
    <row spans="1:3" r="8">
      <c t="s" r="A8" s="3">
        <v>495</v>
      </c>
    </row>
    <row spans="1:3" r="9">
      <c t="s" r="A9" s="4">
        <v>44</v>
      </c>
      <c t="n" r="B9" s="6">
        <v>93</v>
      </c>
      <c t="n" r="C9" s="6">
        <v>128</v>
      </c>
    </row>
    <row spans="1:3" r="10">
      <c t="s" r="A10" s="4">
        <v>498</v>
      </c>
    </row>
    <row spans="1:3" r="11">
      <c t="s" r="A11" s="3">
        <v>495</v>
      </c>
    </row>
    <row spans="1:3" r="12">
      <c t="s" r="A12" s="4">
        <v>44</v>
      </c>
      <c t="n" r="B12" s="6">
        <v>30</v>
      </c>
      <c t="n" r="C12" s="6">
        <v>48</v>
      </c>
    </row>
    <row spans="1:3" r="13">
      <c t="s" r="A13" s="4">
        <v>499</v>
      </c>
    </row>
    <row spans="1:3" r="14">
      <c t="s" r="A14" s="3">
        <v>495</v>
      </c>
    </row>
    <row spans="1:3" r="15">
      <c t="s" r="A15" s="4">
        <v>44</v>
      </c>
      <c t="n" r="B15" s="6">
        <v>31</v>
      </c>
      <c t="n" r="C15" s="6">
        <v>53</v>
      </c>
    </row>
    <row spans="1:3" r="16">
      <c t="s" r="A16" s="4">
        <v>500</v>
      </c>
    </row>
    <row spans="1:3" r="17">
      <c t="s" r="A17" s="3">
        <v>495</v>
      </c>
    </row>
    <row spans="1:3" r="18">
      <c t="s" r="A18" s="4">
        <v>44</v>
      </c>
      <c t="n" r="B18" s="6">
        <v>65</v>
      </c>
      <c t="n" r="C18" s="6">
        <v>66</v>
      </c>
    </row>
    <row spans="1:3" r="19">
      <c t="s" r="A19" s="4">
        <v>501</v>
      </c>
    </row>
    <row spans="1:3" r="20">
      <c t="s" r="A20" s="3">
        <v>495</v>
      </c>
    </row>
    <row spans="1:3" r="21">
      <c t="s" r="A21" s="4">
        <v>44</v>
      </c>
      <c t="n" r="B21" s="6">
        <v>15</v>
      </c>
      <c t="n" r="C21" s="6">
        <v>25</v>
      </c>
    </row>
    <row spans="1:3" r="22">
      <c t="s" r="A22" s="4">
        <v>85</v>
      </c>
    </row>
    <row spans="1:3" r="23">
      <c t="s" r="A23" s="3">
        <v>495</v>
      </c>
    </row>
    <row spans="1:3" r="24">
      <c t="s" r="A24" s="4">
        <v>44</v>
      </c>
      <c t="n" r="B24" s="7">
        <v>43</v>
      </c>
      <c t="n" r="C24" s="7">
        <v>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502</v>
      </c>
      <c t="s" r="B1" s="2">
        <v>74</v>
      </c>
      <c t="s" r="E1" s="2">
        <v>1</v>
      </c>
      <c t="s" r="G1" s="2">
        <v>503</v>
      </c>
    </row>
    <row spans="1:8" r="2">
      <c t="s" r="B2" s="2">
        <v>414</v>
      </c>
      <c t="s" r="C2" s="2">
        <v>504</v>
      </c>
      <c t="s" r="D2" s="2">
        <v>313</v>
      </c>
      <c t="s" r="E2" s="2">
        <v>414</v>
      </c>
      <c t="s" r="F2" s="2">
        <v>313</v>
      </c>
      <c t="s" r="G2" s="2">
        <v>314</v>
      </c>
      <c t="s" r="H2" s="2">
        <v>505</v>
      </c>
    </row>
    <row spans="1:8" r="3">
      <c t="s" r="A3" s="3">
        <v>506</v>
      </c>
    </row>
    <row spans="1:8" r="4">
      <c t="s" r="A4" s="4">
        <v>507</v>
      </c>
      <c t="n" r="B4" s="7">
        <v>0</v>
      </c>
      <c t="n" r="E4" s="7">
        <v>0</v>
      </c>
      <c t="n" r="G4" s="7">
        <v>39000000</v>
      </c>
    </row>
    <row spans="1:8" r="5">
      <c t="s" r="A5" s="4">
        <v>50</v>
      </c>
      <c t="n" r="B5" s="6">
        <v>-2430000000</v>
      </c>
      <c t="n" r="E5" s="6">
        <v>-2430000000</v>
      </c>
      <c t="n" r="G5" s="6">
        <v>-2467000000</v>
      </c>
    </row>
    <row spans="1:8" r="6">
      <c t="s" r="A6" s="4">
        <v>508</v>
      </c>
      <c t="n" r="E6" s="6">
        <v>-20000000</v>
      </c>
      <c t="n" r="G6" s="7">
        <v>-22000000</v>
      </c>
    </row>
    <row spans="1:8" r="7">
      <c t="s" r="A7" s="4">
        <v>509</v>
      </c>
      <c t="n" r="E7" s="6">
        <v>0</v>
      </c>
      <c t="n" r="F7" s="7">
        <v>8000000</v>
      </c>
    </row>
    <row spans="1:8" r="8">
      <c t="s" r="A8" s="3">
        <v>510</v>
      </c>
    </row>
    <row spans="1:8" r="9">
      <c t="s" r="A9" s="4">
        <v>511</v>
      </c>
      <c t="n" r="B9" s="7">
        <v>1800000000</v>
      </c>
      <c t="n" r="E9" s="7">
        <v>1800000000</v>
      </c>
    </row>
    <row spans="1:8" r="10">
      <c t="s" r="A10" s="4">
        <v>512</v>
      </c>
      <c t="s" r="B10" s="4">
        <v>328</v>
      </c>
      <c t="s" r="E10" s="4">
        <v>328</v>
      </c>
    </row>
    <row spans="1:8" r="11">
      <c t="s" r="A11" s="4">
        <v>513</v>
      </c>
      <c t="n" r="B11" s="7">
        <v>2000000</v>
      </c>
      <c t="n" r="D11" s="7">
        <v>1000000</v>
      </c>
      <c t="n" r="E11" s="7">
        <v>4000000</v>
      </c>
      <c t="n" r="F11" s="7">
        <v>2000000</v>
      </c>
    </row>
    <row spans="1:8" r="12">
      <c t="s" r="A12" s="4">
        <v>514</v>
      </c>
      <c t="n" r="B12" s="10">
        <v>0.6</v>
      </c>
      <c t="n" r="E12" s="10">
        <v>0.6</v>
      </c>
    </row>
    <row spans="1:8" r="13">
      <c t="s" r="A13" s="4">
        <v>515</v>
      </c>
      <c t="n" r="B13" s="10">
        <v>2.5</v>
      </c>
      <c t="n" r="C13" s="10">
        <v>2.5</v>
      </c>
      <c t="n" r="E13" s="10">
        <v>2.5</v>
      </c>
      <c t="n" r="G13" s="6">
        <v>3</v>
      </c>
    </row>
    <row spans="1:8" r="14">
      <c t="s" r="A14" s="4">
        <v>516</v>
      </c>
      <c t="n" r="B14" s="7">
        <v>135000000</v>
      </c>
      <c t="n" r="C14" s="7">
        <v>160000000</v>
      </c>
      <c t="n" r="E14" s="7">
        <v>135000000</v>
      </c>
      <c t="n" r="G14" s="7">
        <v>195000000</v>
      </c>
    </row>
    <row spans="1:8" r="15">
      <c t="s" r="A15" s="4">
        <v>517</v>
      </c>
      <c t="s" r="E15" s="4">
        <v>482</v>
      </c>
    </row>
    <row spans="1:8" r="16">
      <c t="s" r="A16" s="4">
        <v>518</v>
      </c>
      <c t="s" r="E16" s="4">
        <v>519</v>
      </c>
    </row>
    <row spans="1:8" r="17">
      <c t="s" r="A17" s="4">
        <v>520</v>
      </c>
      <c t="s" r="E17" s="4">
        <v>521</v>
      </c>
    </row>
    <row spans="1:8" r="18">
      <c t="s" r="A18" s="4">
        <v>522</v>
      </c>
      <c t="s" r="E18" s="4">
        <v>523</v>
      </c>
    </row>
    <row spans="1:8" r="19">
      <c t="s" r="A19" s="4">
        <v>524</v>
      </c>
      <c t="s" r="E19" s="4">
        <v>481</v>
      </c>
    </row>
    <row spans="1:8" r="20">
      <c t="s" r="A20" s="4">
        <v>525</v>
      </c>
      <c t="s" r="E20" s="4">
        <v>521</v>
      </c>
    </row>
    <row spans="1:8" r="21">
      <c t="s" r="A21" s="4">
        <v>526</v>
      </c>
      <c t="n" r="B21" s="6">
        <v>0</v>
      </c>
      <c t="n" r="E21" s="7">
        <v>0</v>
      </c>
    </row>
    <row spans="1:8" r="22">
      <c t="s" r="A22" s="4">
        <v>527</v>
      </c>
      <c t="n" r="G22" s="6">
        <v>24000000</v>
      </c>
    </row>
    <row spans="1:8" r="23">
      <c t="s" r="A23" s="4">
        <v>528</v>
      </c>
      <c t="n" r="G23" s="6">
        <v>8000000</v>
      </c>
    </row>
    <row spans="1:8" r="24">
      <c t="s" r="A24" s="4">
        <v>529</v>
      </c>
      <c t="s" r="E24" s="4">
        <v>482</v>
      </c>
    </row>
    <row spans="1:8" r="25">
      <c t="s" r="A25" s="4">
        <v>530</v>
      </c>
    </row>
    <row spans="1:8" r="26">
      <c t="s" r="A26" s="3">
        <v>506</v>
      </c>
    </row>
    <row spans="1:8" r="27">
      <c t="s" r="A27" s="4">
        <v>531</v>
      </c>
      <c t="n" r="C27" s="7">
        <v>3000000</v>
      </c>
    </row>
    <row spans="1:8" r="28">
      <c t="s" r="A28" s="4">
        <v>507</v>
      </c>
      <c t="n" r="B28" s="6">
        <v>0</v>
      </c>
      <c t="n" r="E28" s="7">
        <v>0</v>
      </c>
      <c t="n" r="G28" s="6">
        <v>0</v>
      </c>
    </row>
    <row spans="1:8" r="29">
      <c t="s" r="A29" s="4">
        <v>532</v>
      </c>
    </row>
    <row spans="1:8" r="30">
      <c t="s" r="A30" s="3">
        <v>506</v>
      </c>
    </row>
    <row spans="1:8" r="31">
      <c t="s" r="A31" s="4">
        <v>507</v>
      </c>
      <c t="n" r="B31" s="6">
        <v>0</v>
      </c>
      <c t="n" r="E31" s="6">
        <v>0</v>
      </c>
      <c t="n" r="G31" s="6">
        <v>39000000</v>
      </c>
    </row>
    <row spans="1:8" r="32">
      <c t="s" r="A32" s="4">
        <v>380</v>
      </c>
    </row>
    <row spans="1:8" r="33">
      <c t="s" r="A33" s="3">
        <v>506</v>
      </c>
    </row>
    <row spans="1:8" r="34">
      <c t="s" r="A34" s="4">
        <v>50</v>
      </c>
      <c t="n" r="B34" s="7">
        <v>-750000000</v>
      </c>
      <c t="n" r="E34" s="7">
        <v>-750000000</v>
      </c>
      <c t="n" r="G34" s="7">
        <v>-750000000</v>
      </c>
    </row>
    <row spans="1:8" r="35">
      <c t="s" r="A35" s="4">
        <v>533</v>
      </c>
      <c t="s" r="B35" s="4">
        <v>534</v>
      </c>
      <c t="s" r="E35" s="4">
        <v>534</v>
      </c>
      <c t="s" r="G35" s="4">
        <v>534</v>
      </c>
    </row>
    <row spans="1:8" r="36">
      <c t="s" r="A36" s="4">
        <v>382</v>
      </c>
    </row>
    <row spans="1:8" r="37">
      <c t="s" r="A37" s="3">
        <v>506</v>
      </c>
    </row>
    <row spans="1:8" r="38">
      <c t="s" r="A38" s="4">
        <v>50</v>
      </c>
      <c t="n" r="B38" s="7">
        <v>-1000000000</v>
      </c>
      <c t="n" r="E38" s="7">
        <v>-1000000000</v>
      </c>
      <c t="n" r="G38" s="7">
        <v>-1000000000</v>
      </c>
    </row>
    <row spans="1:8" r="39">
      <c t="s" r="A39" s="4">
        <v>533</v>
      </c>
      <c t="s" r="B39" s="4">
        <v>535</v>
      </c>
      <c t="s" r="E39" s="4">
        <v>535</v>
      </c>
      <c t="s" r="G39" s="4">
        <v>535</v>
      </c>
    </row>
    <row spans="1:8" r="40">
      <c t="s" r="A40" s="4">
        <v>383</v>
      </c>
    </row>
    <row spans="1:8" r="41">
      <c t="s" r="A41" s="3">
        <v>506</v>
      </c>
    </row>
    <row spans="1:8" r="42">
      <c t="s" r="A42" s="4">
        <v>50</v>
      </c>
      <c t="n" r="B42" s="7">
        <v>-700000000</v>
      </c>
      <c t="n" r="E42" s="7">
        <v>-700000000</v>
      </c>
      <c t="n" r="G42" s="7">
        <v>-700000000</v>
      </c>
    </row>
    <row spans="1:8" r="43">
      <c t="s" r="A43" s="4">
        <v>533</v>
      </c>
      <c t="s" r="B43" s="4">
        <v>536</v>
      </c>
      <c t="s" r="E43" s="4">
        <v>536</v>
      </c>
      <c t="s" r="G43" s="4">
        <v>536</v>
      </c>
    </row>
    <row spans="1:8" r="44">
      <c t="s" r="A44" s="4">
        <v>537</v>
      </c>
    </row>
    <row spans="1:8" r="45">
      <c t="s" r="A45" s="3">
        <v>506</v>
      </c>
    </row>
    <row spans="1:8" r="46">
      <c t="s" r="A46" s="4">
        <v>50</v>
      </c>
      <c t="n" r="B46" s="7">
        <v>-2450000000</v>
      </c>
      <c t="n" r="E46" s="7">
        <v>-2450000000</v>
      </c>
      <c t="n" r="G46" s="7">
        <v>-2489000000</v>
      </c>
    </row>
    <row spans="1:8" r="47">
      <c t="s" r="A47" s="4">
        <v>538</v>
      </c>
    </row>
    <row spans="1:8" r="48">
      <c t="s" r="A48" s="3">
        <v>506</v>
      </c>
    </row>
    <row spans="1:8" r="49">
      <c t="s" r="A49" s="4">
        <v>50</v>
      </c>
      <c t="n" r="H49" s="7">
        <v>-7000000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539</v>
      </c>
      <c t="s" r="B1" s="2">
        <v>1</v>
      </c>
    </row>
    <row spans="1:2" r="2">
      <c t="s" r="B2" s="2">
        <v>414</v>
      </c>
    </row>
    <row spans="1:2" r="3">
      <c t="s" r="A3" s="3">
        <v>200</v>
      </c>
    </row>
    <row spans="1:2" r="4">
      <c t="s" r="A4" s="4">
        <v>540</v>
      </c>
      <c t="n" r="B4" s="7">
        <v>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1</v>
      </c>
      <c t="s" r="B1" s="2">
        <v>74</v>
      </c>
      <c t="s" r="D1" s="2">
        <v>1</v>
      </c>
    </row>
    <row spans="1:5" r="2">
      <c t="s" r="B2" s="2">
        <v>542</v>
      </c>
      <c t="s" r="C2" s="2">
        <v>543</v>
      </c>
      <c t="s" r="D2" s="2">
        <v>2</v>
      </c>
      <c t="s" r="E2" s="2">
        <v>75</v>
      </c>
    </row>
    <row spans="1:5" r="3">
      <c t="s" r="A3" s="3">
        <v>204</v>
      </c>
    </row>
    <row spans="1:5" r="4">
      <c t="s" r="A4" s="4">
        <v>156</v>
      </c>
      <c t="n" r="B4" s="10">
        <v>34.5</v>
      </c>
      <c t="n" r="C4" s="10">
        <v>25.3</v>
      </c>
    </row>
    <row spans="1:5" r="5">
      <c t="s" r="A5" s="4">
        <v>544</v>
      </c>
      <c t="n" r="B5" s="7">
        <v>776</v>
      </c>
      <c t="n" r="C5" s="7">
        <v>815</v>
      </c>
      <c t="n" r="D5" s="7">
        <v>777</v>
      </c>
      <c t="n" r="E5" s="7">
        <v>817</v>
      </c>
    </row>
    <row spans="1:5" r="6">
      <c t="s" r="A6" s="4">
        <v>157</v>
      </c>
      <c t="n" r="D6" s="7">
        <v>7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5</v>
      </c>
      <c t="s" r="B1" s="2">
        <v>74</v>
      </c>
      <c t="s" r="D1" s="2">
        <v>1</v>
      </c>
    </row>
    <row spans="1:5" r="2">
      <c t="s" r="B2" s="2">
        <v>2</v>
      </c>
      <c t="s" r="C2" s="2">
        <v>75</v>
      </c>
      <c t="s" r="D2" s="2">
        <v>2</v>
      </c>
      <c t="s" r="E2" s="2">
        <v>75</v>
      </c>
    </row>
    <row spans="1:5" r="3">
      <c t="s" r="A3" s="3">
        <v>546</v>
      </c>
    </row>
    <row spans="1:5" r="4">
      <c t="s" r="A4" s="4">
        <v>99</v>
      </c>
      <c t="n" r="B4" s="7">
        <v>-667</v>
      </c>
      <c t="n" r="C4" s="7">
        <v>-992</v>
      </c>
      <c t="n" r="D4" s="7">
        <v>-1291</v>
      </c>
      <c t="n" r="E4" s="7">
        <v>-1472</v>
      </c>
    </row>
    <row spans="1:5" r="5">
      <c t="s" r="A5" s="3">
        <v>547</v>
      </c>
    </row>
    <row spans="1:5" r="6">
      <c t="s" r="A6" s="4">
        <v>548</v>
      </c>
      <c t="n" r="B6" s="6">
        <v>198</v>
      </c>
      <c t="n" r="C6" s="6">
        <v>163</v>
      </c>
      <c t="n" r="D6" s="6">
        <v>188</v>
      </c>
      <c t="n" r="E6" s="6">
        <v>154</v>
      </c>
    </row>
    <row spans="1:5" r="7">
      <c t="s" r="A7" s="4">
        <v>549</v>
      </c>
      <c t="n" r="B7" s="6">
        <v>0</v>
      </c>
      <c t="n" r="C7" s="6">
        <v>0</v>
      </c>
      <c t="n" r="D7" s="6">
        <v>0</v>
      </c>
      <c t="n" r="E7" s="6">
        <v>0</v>
      </c>
    </row>
    <row spans="1:5" r="8">
      <c t="s" r="A8" s="4">
        <v>550</v>
      </c>
      <c t="n" r="B8" s="6">
        <v>198</v>
      </c>
      <c t="n" r="C8" s="6">
        <v>163</v>
      </c>
      <c t="n" r="D8" s="6">
        <v>188</v>
      </c>
      <c t="n" r="E8" s="6">
        <v>154</v>
      </c>
    </row>
    <row spans="1:5" r="9">
      <c t="s" r="A9" s="3">
        <v>551</v>
      </c>
    </row>
    <row spans="1:5" r="10">
      <c t="s" r="A10" s="4">
        <v>101</v>
      </c>
      <c t="n" r="B10" s="8">
        <v>-3.36</v>
      </c>
      <c t="n" r="C10" s="8">
        <v>-6.09</v>
      </c>
      <c t="n" r="D10" s="8">
        <v>-6.87</v>
      </c>
      <c t="n" r="E10" s="8">
        <v>-9.550000000000001</v>
      </c>
    </row>
    <row spans="1:5" r="11">
      <c t="s" r="A11" s="3">
        <v>552</v>
      </c>
    </row>
    <row spans="1:5" r="12">
      <c t="s" r="A12" s="4">
        <v>102</v>
      </c>
      <c t="n" r="B12" s="8">
        <v>-3.36</v>
      </c>
      <c t="n" r="C12" s="8">
        <v>-6.09</v>
      </c>
      <c t="n" r="D12" s="8">
        <v>-6.87</v>
      </c>
      <c t="n" r="E12" s="8">
        <v>-9.550000000000001</v>
      </c>
    </row>
    <row spans="1:5" r="13">
      <c t="s" r="A13" s="3">
        <v>553</v>
      </c>
    </row>
    <row spans="1:5" r="14">
      <c t="s" r="A14" s="4">
        <v>554</v>
      </c>
      <c t="n" r="B14" s="10">
        <v>1.6</v>
      </c>
      <c t="n" r="C14" s="10">
        <v>1.5</v>
      </c>
      <c t="n" r="D14" s="10">
        <v>1.3</v>
      </c>
      <c t="n" r="E14" s="10">
        <v>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55</v>
      </c>
      <c t="s" r="B1" s="2">
        <v>74</v>
      </c>
      <c t="s" r="D1" s="2">
        <v>1</v>
      </c>
    </row>
    <row spans="1:6" r="2">
      <c t="s" r="B2" s="2">
        <v>2</v>
      </c>
      <c t="s" r="C2" s="2">
        <v>75</v>
      </c>
      <c t="s" r="D2" s="2">
        <v>2</v>
      </c>
      <c t="s" r="E2" s="2">
        <v>75</v>
      </c>
      <c t="s" r="F2" s="2">
        <v>29</v>
      </c>
    </row>
    <row spans="1:6" r="3">
      <c t="s" r="A3" s="3">
        <v>556</v>
      </c>
    </row>
    <row spans="1:6" r="4">
      <c t="s" r="A4" s="4">
        <v>557</v>
      </c>
      <c t="n" r="B4" s="7">
        <v>16</v>
      </c>
      <c t="n" r="C4" s="7">
        <v>12</v>
      </c>
      <c t="n" r="D4" s="7">
        <v>28</v>
      </c>
      <c t="n" r="E4" s="7">
        <v>34</v>
      </c>
    </row>
    <row spans="1:6" r="5">
      <c t="s" r="A5" s="4">
        <v>558</v>
      </c>
      <c t="n" r="B5" s="6">
        <v>5</v>
      </c>
      <c t="n" r="C5" s="6">
        <v>2</v>
      </c>
      <c t="n" r="D5" s="6">
        <v>9</v>
      </c>
      <c t="n" r="E5" s="6">
        <v>9</v>
      </c>
    </row>
    <row spans="1:6" r="6">
      <c t="s" r="A6" s="4">
        <v>559</v>
      </c>
      <c t="n" r="B6" s="6">
        <v>11</v>
      </c>
      <c t="n" r="C6" s="6">
        <v>10</v>
      </c>
      <c t="n" r="D6" s="6">
        <v>19</v>
      </c>
      <c t="n" r="E6" s="6">
        <v>25</v>
      </c>
    </row>
    <row spans="1:6" r="7">
      <c t="s" r="A7" s="4">
        <v>560</v>
      </c>
      <c t="n" r="B7" s="6">
        <v>63</v>
      </c>
      <c t="n" r="D7" s="6">
        <v>63</v>
      </c>
    </row>
    <row spans="1:6" r="8">
      <c t="s" r="A8" s="4">
        <v>389</v>
      </c>
      <c t="n" r="B8" s="7">
        <v>-22</v>
      </c>
      <c t="n" r="D8" s="7">
        <v>-22</v>
      </c>
      <c t="n" r="F8" s="7">
        <v>-12</v>
      </c>
    </row>
    <row spans="1:6" r="9">
      <c t="s" r="A9" s="3">
        <v>561</v>
      </c>
    </row>
    <row spans="1:6" r="10">
      <c t="s" r="A10" s="4">
        <v>562</v>
      </c>
      <c t="s" r="D10" s="4">
        <v>563</v>
      </c>
    </row>
    <row spans="1:6" r="11">
      <c t="s" r="A11" s="4">
        <v>564</v>
      </c>
      <c t="n" r="B11" s="8">
        <v>44.18</v>
      </c>
      <c t="n" r="D11" s="8">
        <v>44.18</v>
      </c>
    </row>
    <row spans="1:6" r="12">
      <c t="s" r="A12" s="4">
        <v>565</v>
      </c>
    </row>
    <row spans="1:6" r="13">
      <c t="s" r="A13" s="3">
        <v>556</v>
      </c>
    </row>
    <row spans="1:6" r="14">
      <c t="s" r="A14" s="4">
        <v>557</v>
      </c>
      <c t="n" r="B14" s="7">
        <v>9</v>
      </c>
      <c t="n" r="C14" s="6">
        <v>12</v>
      </c>
      <c t="n" r="D14" s="7">
        <v>18</v>
      </c>
      <c t="n" r="E14" s="6">
        <v>22</v>
      </c>
    </row>
    <row spans="1:6" r="15">
      <c t="s" r="A15" s="4">
        <v>566</v>
      </c>
    </row>
    <row spans="1:6" r="16">
      <c t="s" r="A16" s="3">
        <v>556</v>
      </c>
    </row>
    <row spans="1:6" r="17">
      <c t="s" r="A17" s="4">
        <v>557</v>
      </c>
      <c t="n" r="B17" s="6">
        <v>7</v>
      </c>
      <c t="n" r="C17" s="6">
        <v>5</v>
      </c>
      <c t="n" r="D17" s="6">
        <v>10</v>
      </c>
      <c t="n" r="E17" s="6">
        <v>12</v>
      </c>
    </row>
    <row spans="1:6" r="18">
      <c t="s" r="A18" s="4">
        <v>567</v>
      </c>
    </row>
    <row spans="1:6" r="19">
      <c t="s" r="A19" s="3">
        <v>556</v>
      </c>
    </row>
    <row spans="1:6" r="20">
      <c t="s" r="A20" s="4">
        <v>557</v>
      </c>
      <c t="n" r="B20" s="6">
        <v>0</v>
      </c>
      <c t="n" r="C20" s="6">
        <v>-5</v>
      </c>
      <c t="n" r="D20" s="6">
        <v>0</v>
      </c>
      <c t="n" r="E20" s="6">
        <v>0</v>
      </c>
    </row>
    <row spans="1:6" r="21">
      <c t="s" r="A21" s="4">
        <v>568</v>
      </c>
    </row>
    <row spans="1:6" r="22">
      <c t="s" r="A22" s="3">
        <v>556</v>
      </c>
    </row>
    <row spans="1:6" r="23">
      <c t="s" r="A23" s="4">
        <v>557</v>
      </c>
      <c t="n" r="B23" s="7">
        <v>7</v>
      </c>
      <c t="n" r="C23" s="7">
        <v>0</v>
      </c>
      <c t="n" r="D23" s="7">
        <v>10</v>
      </c>
      <c t="n" r="E23" s="7">
        <v>12</v>
      </c>
    </row>
    <row spans="1:6" r="24">
      <c t="s" r="A24" s="4">
        <v>569</v>
      </c>
    </row>
    <row spans="1:6" r="25">
      <c t="s" r="A25" s="3">
        <v>556</v>
      </c>
    </row>
    <row spans="1:6" r="26">
      <c t="s" r="A26" s="4">
        <v>570</v>
      </c>
      <c t="n" r="B26" s="6">
        <v>5700000</v>
      </c>
      <c t="n" r="D26" s="6">
        <v>5700000</v>
      </c>
    </row>
    <row spans="1:6" r="27">
      <c t="s" r="A27" s="4">
        <v>571</v>
      </c>
    </row>
    <row spans="1:6" r="28">
      <c t="s" r="A28" s="3">
        <v>556</v>
      </c>
    </row>
    <row spans="1:6" r="29">
      <c t="s" r="A29" s="4">
        <v>570</v>
      </c>
      <c t="n" r="B29" s="6">
        <v>3000000</v>
      </c>
      <c t="n" r="D29" s="6">
        <v>3000000</v>
      </c>
    </row>
    <row spans="1:6" r="30">
      <c t="s" r="A30" s="4">
        <v>394</v>
      </c>
    </row>
    <row spans="1:6" r="31">
      <c t="s" r="A31" s="3">
        <v>556</v>
      </c>
    </row>
    <row spans="1:6" r="32">
      <c t="s" r="A32" s="4">
        <v>389</v>
      </c>
      <c t="n" r="B32" s="7">
        <v>-22</v>
      </c>
      <c t="n" r="D32" s="7">
        <v>-22</v>
      </c>
      <c t="n" r="F32" s="7">
        <v>-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72</v>
      </c>
      <c t="s" r="B1" s="2">
        <v>74</v>
      </c>
      <c t="s" r="C1" s="2">
        <v>1</v>
      </c>
    </row>
    <row spans="1:3" r="2">
      <c t="s" r="B2" s="2">
        <v>542</v>
      </c>
      <c t="s" r="C2" s="2">
        <v>2</v>
      </c>
    </row>
    <row spans="1:3" r="3">
      <c t="s" r="A3" s="3">
        <v>556</v>
      </c>
    </row>
    <row spans="1:3" r="4">
      <c t="s" r="A4" s="4">
        <v>573</v>
      </c>
      <c t="n" r="B4" s="6">
        <v>2774000</v>
      </c>
      <c t="n" r="C4" s="6">
        <v>2774000</v>
      </c>
    </row>
    <row spans="1:3" r="5">
      <c t="s" r="A5" s="4">
        <v>574</v>
      </c>
      <c t="n" r="C5" s="6">
        <v>909000</v>
      </c>
    </row>
    <row spans="1:3" r="6">
      <c t="s" r="A6" s="4">
        <v>575</v>
      </c>
      <c t="n" r="C6" s="6">
        <v>-92000</v>
      </c>
    </row>
    <row spans="1:3" r="7">
      <c t="s" r="A7" s="4">
        <v>576</v>
      </c>
      <c t="n" r="C7" s="6">
        <v>-890000</v>
      </c>
    </row>
    <row spans="1:3" r="8">
      <c t="s" r="A8" s="4">
        <v>577</v>
      </c>
      <c t="n" r="C8" s="6">
        <v>2701000</v>
      </c>
    </row>
    <row spans="1:3" r="9">
      <c t="s" r="A9" s="4">
        <v>578</v>
      </c>
      <c t="n" r="C9" s="7">
        <v>63</v>
      </c>
    </row>
    <row spans="1:3" r="10">
      <c t="s" r="A10" s="4">
        <v>579</v>
      </c>
    </row>
    <row spans="1:3" r="11">
      <c t="s" r="A11" s="3">
        <v>556</v>
      </c>
    </row>
    <row spans="1:3" r="12">
      <c t="s" r="A12" s="4">
        <v>573</v>
      </c>
      <c t="n" r="B12" s="6">
        <v>1700000</v>
      </c>
      <c t="n" r="C12" s="6">
        <v>1700000</v>
      </c>
    </row>
    <row spans="1:3" r="13">
      <c t="s" r="A13" s="4">
        <v>574</v>
      </c>
      <c t="n" r="C13" s="6">
        <v>473000</v>
      </c>
    </row>
    <row spans="1:3" r="14">
      <c t="s" r="A14" s="4">
        <v>575</v>
      </c>
      <c t="n" r="C14" s="6">
        <v>-48000</v>
      </c>
    </row>
    <row spans="1:3" r="15">
      <c t="s" r="A15" s="4">
        <v>576</v>
      </c>
      <c t="n" r="C15" s="6">
        <v>-316000</v>
      </c>
    </row>
    <row spans="1:3" r="16">
      <c t="s" r="A16" s="4">
        <v>577</v>
      </c>
      <c t="n" r="C16" s="6">
        <v>1809000</v>
      </c>
    </row>
    <row spans="1:3" r="17">
      <c t="s" r="A17" s="4">
        <v>580</v>
      </c>
      <c t="n" r="B17" s="8">
        <v>30.3</v>
      </c>
      <c t="n" r="C17" s="8">
        <v>30.3</v>
      </c>
    </row>
    <row spans="1:3" r="18">
      <c t="s" r="A18" s="4">
        <v>581</v>
      </c>
      <c t="n" r="C18" s="9">
        <v>29.37</v>
      </c>
    </row>
    <row spans="1:3" r="19">
      <c t="s" r="A19" s="4">
        <v>582</v>
      </c>
      <c t="n" r="C19" s="9">
        <v>32.54</v>
      </c>
    </row>
    <row spans="1:3" r="20">
      <c t="s" r="A20" s="4">
        <v>583</v>
      </c>
      <c t="n" r="C20" s="9">
        <v>31.71</v>
      </c>
    </row>
    <row spans="1:3" r="21">
      <c t="s" r="A21" s="4">
        <v>584</v>
      </c>
      <c t="n" r="C21" s="8">
        <v>29.75</v>
      </c>
    </row>
    <row spans="1:3" r="22">
      <c t="s" r="A22" s="4">
        <v>585</v>
      </c>
    </row>
    <row spans="1:3" r="23">
      <c t="s" r="A23" s="3">
        <v>556</v>
      </c>
    </row>
    <row spans="1:3" r="24">
      <c t="s" r="A24" s="4">
        <v>573</v>
      </c>
      <c t="n" r="B24" s="6">
        <v>1074000</v>
      </c>
      <c t="n" r="C24" s="6">
        <v>1074000</v>
      </c>
    </row>
    <row spans="1:3" r="25">
      <c t="s" r="A25" s="4">
        <v>574</v>
      </c>
      <c t="n" r="B25" s="6">
        <v>436000</v>
      </c>
      <c t="n" r="C25" s="6">
        <v>436000</v>
      </c>
    </row>
    <row spans="1:3" r="26">
      <c t="s" r="A26" s="4">
        <v>575</v>
      </c>
      <c t="n" r="C26" s="6">
        <v>-44000</v>
      </c>
    </row>
    <row spans="1:3" r="27">
      <c t="s" r="A27" s="4">
        <v>576</v>
      </c>
      <c t="n" r="C27" s="6">
        <v>-574000</v>
      </c>
    </row>
    <row spans="1:3" r="28">
      <c t="s" r="A28" s="4">
        <v>577</v>
      </c>
      <c t="n" r="C28" s="6">
        <v>892000</v>
      </c>
    </row>
    <row spans="1:3" r="29">
      <c t="s" r="A29" s="4">
        <v>580</v>
      </c>
      <c t="n" r="B29" s="8">
        <v>23.76</v>
      </c>
      <c t="n" r="C29" s="8">
        <v>23.76</v>
      </c>
    </row>
    <row spans="1:3" r="30">
      <c t="s" r="A30" s="4">
        <v>581</v>
      </c>
      <c t="n" r="C30" s="9">
        <v>28.94</v>
      </c>
    </row>
    <row spans="1:3" r="31">
      <c t="s" r="A31" s="4">
        <v>582</v>
      </c>
      <c t="n" r="C31" s="9">
        <v>56.49</v>
      </c>
    </row>
    <row spans="1:3" r="32">
      <c t="s" r="A32" s="4">
        <v>583</v>
      </c>
      <c t="n" r="C32" s="9">
        <v>21.36</v>
      </c>
    </row>
    <row spans="1:3" r="33">
      <c t="s" r="A33" s="4">
        <v>584</v>
      </c>
      <c t="n" r="C33" s="8">
        <v>26.23</v>
      </c>
    </row>
    <row spans="1:3" r="34">
      <c t="s" r="A34" s="4">
        <v>566</v>
      </c>
    </row>
    <row spans="1:3" r="35">
      <c t="s" r="A35" s="3">
        <v>556</v>
      </c>
    </row>
    <row spans="1:3" r="36">
      <c t="s" r="A36" s="4">
        <v>573</v>
      </c>
      <c t="n" r="B36" s="6">
        <v>708000</v>
      </c>
      <c t="n" r="C36" s="6">
        <v>708000</v>
      </c>
    </row>
    <row spans="1:3" r="37">
      <c t="s" r="A37" s="4">
        <v>574</v>
      </c>
      <c t="n" r="C37" s="6">
        <v>295000</v>
      </c>
    </row>
    <row spans="1:3" r="38">
      <c t="s" r="A38" s="4">
        <v>575</v>
      </c>
      <c t="n" r="C38" s="6">
        <v>-75000</v>
      </c>
    </row>
    <row spans="1:3" r="39">
      <c t="s" r="A39" s="4">
        <v>576</v>
      </c>
      <c t="n" r="C39" s="6">
        <v>-7000</v>
      </c>
    </row>
    <row spans="1:3" r="40">
      <c t="s" r="A40" s="4">
        <v>577</v>
      </c>
      <c t="n" r="C40" s="6">
        <v>921000</v>
      </c>
    </row>
    <row spans="1:3" r="41">
      <c t="s" r="A41" s="4">
        <v>586</v>
      </c>
    </row>
    <row spans="1:3" r="42">
      <c t="s" r="A42" s="3">
        <v>556</v>
      </c>
    </row>
    <row spans="1:3" r="43">
      <c t="s" r="A43" s="4">
        <v>587</v>
      </c>
      <c t="s" r="B43" s="4">
        <v>476</v>
      </c>
    </row>
    <row spans="1:3" r="44">
      <c t="s" r="A44" s="4">
        <v>588</v>
      </c>
    </row>
    <row spans="1:3" r="45">
      <c t="s" r="A45" s="3">
        <v>556</v>
      </c>
    </row>
    <row spans="1:3" r="46">
      <c t="s" r="A46" s="4">
        <v>587</v>
      </c>
      <c t="s" r="B46" s="4">
        <v>5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1</v>
      </c>
      <c t="s" r="B1" s="2">
        <v>1</v>
      </c>
    </row>
    <row spans="1:3" r="2">
      <c t="s" r="B2" s="2">
        <v>2</v>
      </c>
      <c t="s" r="C2" s="2">
        <v>75</v>
      </c>
    </row>
    <row spans="1:3" r="3">
      <c t="s" r="A3" s="3">
        <v>112</v>
      </c>
    </row>
    <row spans="1:3" r="4">
      <c t="s" r="A4" s="4">
        <v>99</v>
      </c>
      <c t="n" r="B4" s="7">
        <v>-1291</v>
      </c>
      <c t="n" r="C4" s="7">
        <v>-1472</v>
      </c>
    </row>
    <row spans="1:3" r="5">
      <c t="s" r="A5" s="3">
        <v>113</v>
      </c>
    </row>
    <row spans="1:3" r="6">
      <c t="s" r="A6" s="4">
        <v>82</v>
      </c>
      <c t="n" r="B6" s="6">
        <v>337</v>
      </c>
      <c t="n" r="C6" s="6">
        <v>485</v>
      </c>
    </row>
    <row spans="1:3" r="7">
      <c t="s" r="A7" s="4">
        <v>97</v>
      </c>
      <c t="n" r="B7" s="6">
        <v>3</v>
      </c>
      <c t="n" r="C7" s="6">
        <v>-872</v>
      </c>
    </row>
    <row spans="1:3" r="8">
      <c t="s" r="A8" s="4">
        <v>114</v>
      </c>
      <c t="n" r="B8" s="6">
        <v>19</v>
      </c>
      <c t="n" r="C8" s="6">
        <v>25</v>
      </c>
    </row>
    <row spans="1:3" r="9">
      <c t="s" r="A9" s="4">
        <v>115</v>
      </c>
      <c t="n" r="B9" s="6">
        <v>296</v>
      </c>
      <c t="n" r="C9" s="6">
        <v>101</v>
      </c>
    </row>
    <row spans="1:3" r="10">
      <c t="s" r="A10" s="4">
        <v>84</v>
      </c>
      <c t="n" r="B10" s="6">
        <v>1028</v>
      </c>
      <c t="n" r="C10" s="6">
        <v>2313</v>
      </c>
    </row>
    <row spans="1:3" r="11">
      <c t="s" r="A11" s="4">
        <v>92</v>
      </c>
      <c t="n" r="B11" s="6">
        <v>6</v>
      </c>
      <c t="n" r="C11" s="6">
        <v>22</v>
      </c>
    </row>
    <row spans="1:3" r="12">
      <c t="s" r="A12" s="3">
        <v>116</v>
      </c>
    </row>
    <row spans="1:3" r="13">
      <c t="s" r="A13" s="4">
        <v>117</v>
      </c>
      <c t="n" r="B13" s="6">
        <v>-1</v>
      </c>
      <c t="n" r="C13" s="6">
        <v>-25</v>
      </c>
    </row>
    <row spans="1:3" r="14">
      <c t="s" r="A14" s="4">
        <v>118</v>
      </c>
      <c t="n" r="B14" s="6">
        <v>4</v>
      </c>
      <c t="n" r="C14" s="6">
        <v>1</v>
      </c>
    </row>
    <row spans="1:3" r="15">
      <c t="s" r="A15" s="4">
        <v>119</v>
      </c>
      <c t="n" r="B15" s="6">
        <v>-8</v>
      </c>
      <c t="n" r="C15" s="6">
        <v>5</v>
      </c>
    </row>
    <row spans="1:3" r="16">
      <c t="s" r="A16" s="4">
        <v>120</v>
      </c>
      <c t="n" r="B16" s="6">
        <v>-7</v>
      </c>
      <c t="n" r="C16" s="6">
        <v>-3</v>
      </c>
    </row>
    <row spans="1:3" r="17">
      <c t="s" r="A17" s="4">
        <v>120</v>
      </c>
      <c t="n" r="B17" s="6">
        <v>-41</v>
      </c>
      <c t="n" r="C17" s="6">
        <v>-8</v>
      </c>
    </row>
    <row spans="1:3" r="18">
      <c t="s" r="A18" s="4">
        <v>121</v>
      </c>
      <c t="n" r="B18" s="6">
        <v>19</v>
      </c>
      <c t="n" r="C18" s="6">
        <v>9</v>
      </c>
    </row>
    <row spans="1:3" r="19">
      <c t="s" r="A19" s="4">
        <v>122</v>
      </c>
      <c t="n" r="B19" s="6">
        <v>14</v>
      </c>
      <c t="n" r="C19" s="6">
        <v>-4</v>
      </c>
    </row>
    <row spans="1:3" r="20">
      <c t="s" r="A20" s="4">
        <v>123</v>
      </c>
      <c t="n" r="B20" s="6">
        <v>378</v>
      </c>
      <c t="n" r="C20" s="6">
        <v>577</v>
      </c>
    </row>
    <row spans="1:3" r="21">
      <c t="s" r="A21" s="3">
        <v>124</v>
      </c>
    </row>
    <row spans="1:3" r="22">
      <c t="s" r="A22" s="4">
        <v>125</v>
      </c>
      <c t="n" r="B22" s="6">
        <v>-471</v>
      </c>
      <c t="n" r="C22" s="6">
        <v>-916</v>
      </c>
    </row>
    <row spans="1:3" r="23">
      <c t="s" r="A23" s="4">
        <v>126</v>
      </c>
      <c t="n" r="B23" s="6">
        <v>-495</v>
      </c>
      <c t="n" r="C23" s="6">
        <v>-1</v>
      </c>
    </row>
    <row spans="1:3" r="24">
      <c t="s" r="A24" s="4">
        <v>127</v>
      </c>
      <c t="n" r="B24" s="6">
        <v>29</v>
      </c>
      <c t="n" r="C24" s="6">
        <v>29</v>
      </c>
    </row>
    <row spans="1:3" r="25">
      <c t="s" r="A25" s="4">
        <v>128</v>
      </c>
      <c t="n" r="B25" s="6">
        <v>-8</v>
      </c>
      <c t="n" r="C25" s="6">
        <v>-10</v>
      </c>
    </row>
    <row spans="1:3" r="26">
      <c t="s" r="A26" s="4">
        <v>129</v>
      </c>
      <c t="n" r="B26" s="6">
        <v>-945</v>
      </c>
      <c t="n" r="C26" s="6">
        <v>-898</v>
      </c>
    </row>
    <row spans="1:3" r="27">
      <c t="s" r="A27" s="3">
        <v>130</v>
      </c>
    </row>
    <row spans="1:3" r="28">
      <c t="s" r="A28" s="4">
        <v>131</v>
      </c>
      <c t="n" r="B28" s="6">
        <v>536</v>
      </c>
      <c t="n" r="C28" s="6">
        <v>916</v>
      </c>
    </row>
    <row spans="1:3" r="29">
      <c t="s" r="A29" s="4">
        <v>132</v>
      </c>
      <c t="n" r="B29" s="6">
        <v>-575</v>
      </c>
      <c t="n" r="C29" s="6">
        <v>-1362</v>
      </c>
    </row>
    <row spans="1:3" r="30">
      <c t="s" r="A30" s="4">
        <v>133</v>
      </c>
      <c t="n" r="B30" s="6">
        <v>0</v>
      </c>
      <c t="n" r="C30" s="6">
        <v>691</v>
      </c>
    </row>
    <row spans="1:3" r="31">
      <c t="s" r="A31" s="4">
        <v>134</v>
      </c>
      <c t="n" r="B31" s="6">
        <v>0</v>
      </c>
      <c t="n" r="C31" s="6">
        <v>-700</v>
      </c>
    </row>
    <row spans="1:3" r="32">
      <c t="s" r="A32" s="4">
        <v>135</v>
      </c>
      <c t="n" r="B32" s="6">
        <v>0</v>
      </c>
      <c t="n" r="C32" s="6">
        <v>-8</v>
      </c>
    </row>
    <row spans="1:3" r="33">
      <c t="s" r="A33" s="4">
        <v>136</v>
      </c>
      <c t="n" r="B33" s="6">
        <v>777</v>
      </c>
      <c t="n" r="C33" s="6">
        <v>817</v>
      </c>
    </row>
    <row spans="1:3" r="34">
      <c t="s" r="A34" s="4">
        <v>136</v>
      </c>
      <c t="n" r="B34" s="6">
        <v>-11</v>
      </c>
      <c t="n" r="C34" s="6">
        <v>-4</v>
      </c>
    </row>
    <row spans="1:3" r="35">
      <c t="s" r="A35" s="4">
        <v>85</v>
      </c>
      <c t="n" r="B35" s="6">
        <v>0</v>
      </c>
      <c t="n" r="C35" s="6">
        <v>-1</v>
      </c>
    </row>
    <row spans="1:3" r="36">
      <c t="s" r="A36" s="4">
        <v>137</v>
      </c>
      <c t="n" r="B36" s="6">
        <v>727</v>
      </c>
      <c t="n" r="C36" s="6">
        <v>349</v>
      </c>
    </row>
    <row spans="1:3" r="37">
      <c t="s" r="A37" s="4">
        <v>138</v>
      </c>
      <c t="n" r="B37" s="6">
        <v>160</v>
      </c>
      <c t="n" r="C37" s="6">
        <v>28</v>
      </c>
    </row>
    <row spans="1:3" r="38">
      <c t="s" r="A38" s="4">
        <v>139</v>
      </c>
      <c t="n" r="B38" s="6">
        <v>5</v>
      </c>
      <c t="n" r="C38" s="6">
        <v>14</v>
      </c>
    </row>
    <row spans="1:3" r="39">
      <c t="s" r="A39" s="4">
        <v>140</v>
      </c>
      <c t="n" r="B39" s="7">
        <v>165</v>
      </c>
      <c t="n" r="C39" s="7">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r="A1" s="1">
        <v>590</v>
      </c>
      <c t="s" r="B1" s="2">
        <v>1</v>
      </c>
    </row>
    <row spans="1:2" r="2">
      <c t="s" r="B2" s="2">
        <v>591</v>
      </c>
    </row>
    <row spans="1:2" r="3">
      <c t="s" r="A3" s="3">
        <v>592</v>
      </c>
    </row>
    <row spans="1:2" r="4">
      <c t="s" r="A4" s="4">
        <v>593</v>
      </c>
      <c t="n" r="B4" s="6">
        <v>60000</v>
      </c>
    </row>
    <row spans="1:2" r="5">
      <c t="s" r="A5" s="4">
        <v>594</v>
      </c>
      <c t="n" r="B5" s="8">
        <v>9.199999999999999</v>
      </c>
    </row>
    <row spans="1:2" r="6">
      <c t="s" r="A6" s="4">
        <v>595</v>
      </c>
      <c t="s" r="B6" s="4">
        <v>596</v>
      </c>
    </row>
    <row spans="1:2" r="7">
      <c t="s" r="A7" s="4">
        <v>597</v>
      </c>
      <c t="s" r="B7" s="4">
        <v>598</v>
      </c>
    </row>
    <row spans="1:2" r="8">
      <c t="s" r="A8" s="4">
        <v>599</v>
      </c>
      <c t="s" r="B8" s="4">
        <v>600</v>
      </c>
    </row>
    <row spans="1:2" r="9">
      <c t="s" r="A9" s="4">
        <v>601</v>
      </c>
      <c t="n" r="B9" s="7">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r="A1" s="1">
        <v>602</v>
      </c>
      <c t="s" r="B1" s="2">
        <v>1</v>
      </c>
    </row>
    <row spans="1:2" r="2">
      <c t="s" r="B2" s="2">
        <v>603</v>
      </c>
    </row>
    <row spans="1:2" r="3">
      <c t="s" r="A3" s="3">
        <v>211</v>
      </c>
    </row>
    <row spans="1:2" r="4">
      <c t="s" r="A4" s="4">
        <v>604</v>
      </c>
      <c t="n" r="B4" s="6">
        <v>190000</v>
      </c>
    </row>
    <row spans="1:2" r="5">
      <c t="s" r="A5" s="4">
        <v>605</v>
      </c>
      <c t="n" r="B5" s="6">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80"/>
    <col customWidth="1" max="6" min="6" width="14"/>
  </cols>
  <sheetData>
    <row spans="1:6" r="1">
      <c t="s" r="A1" s="1">
        <v>606</v>
      </c>
      <c t="s" r="B1" s="2">
        <v>74</v>
      </c>
      <c t="s" r="D1" s="2">
        <v>1</v>
      </c>
    </row>
    <row spans="1:6" r="2">
      <c t="s" r="B2" s="2">
        <v>2</v>
      </c>
      <c t="s" r="C2" s="2">
        <v>75</v>
      </c>
      <c t="s" r="D2" s="2">
        <v>2</v>
      </c>
      <c t="s" r="E2" s="2">
        <v>75</v>
      </c>
      <c t="s" r="F2" s="2">
        <v>29</v>
      </c>
    </row>
    <row spans="1:6" r="3">
      <c t="s" r="A3" s="3">
        <v>607</v>
      </c>
    </row>
    <row spans="1:6" r="4">
      <c t="s" r="A4" s="4">
        <v>608</v>
      </c>
      <c t="s" r="D4" s="4">
        <v>289</v>
      </c>
      <c t="s" r="E4" s="4">
        <v>290</v>
      </c>
    </row>
    <row spans="1:6" r="5">
      <c t="s" r="A5" s="4">
        <v>77</v>
      </c>
      <c t="n" r="B5" s="7">
        <v>381</v>
      </c>
      <c t="n" r="C5" s="7">
        <v>469</v>
      </c>
      <c t="n" r="D5" s="7">
        <v>665</v>
      </c>
      <c t="n" r="E5" s="7">
        <v>818</v>
      </c>
    </row>
    <row spans="1:6" r="6">
      <c t="s" r="A6" s="3">
        <v>78</v>
      </c>
    </row>
    <row spans="1:6" r="7">
      <c t="s" r="A7" s="4">
        <v>79</v>
      </c>
      <c t="n" r="B7" s="6">
        <v>62</v>
      </c>
      <c t="n" r="C7" s="6">
        <v>73</v>
      </c>
      <c t="n" r="D7" s="6">
        <v>123</v>
      </c>
      <c t="n" r="E7" s="6">
        <v>148</v>
      </c>
    </row>
    <row spans="1:6" r="8">
      <c t="s" r="A8" s="4">
        <v>80</v>
      </c>
      <c t="n" r="B8" s="6">
        <v>66</v>
      </c>
      <c t="n" r="C8" s="6">
        <v>52</v>
      </c>
      <c t="n" r="D8" s="6">
        <v>129</v>
      </c>
      <c t="n" r="E8" s="6">
        <v>101</v>
      </c>
    </row>
    <row spans="1:6" r="9">
      <c t="s" r="A9" s="4">
        <v>81</v>
      </c>
      <c t="n" r="B9" s="6">
        <v>11</v>
      </c>
      <c t="n" r="C9" s="6">
        <v>17</v>
      </c>
      <c t="n" r="D9" s="6">
        <v>21</v>
      </c>
      <c t="n" r="E9" s="6">
        <v>30</v>
      </c>
    </row>
    <row spans="1:6" r="10">
      <c t="s" r="A10" s="4">
        <v>82</v>
      </c>
      <c t="n" r="B10" s="6">
        <v>160</v>
      </c>
      <c t="n" r="C10" s="6">
        <v>248</v>
      </c>
      <c t="n" r="D10" s="6">
        <v>337</v>
      </c>
      <c t="n" r="E10" s="6">
        <v>485</v>
      </c>
    </row>
    <row spans="1:6" r="11">
      <c t="s" r="A11" s="4">
        <v>83</v>
      </c>
      <c t="n" r="B11" s="6">
        <v>58</v>
      </c>
      <c t="n" r="C11" s="6">
        <v>51</v>
      </c>
      <c t="n" r="D11" s="6">
        <v>102</v>
      </c>
      <c t="n" r="E11" s="6">
        <v>114</v>
      </c>
    </row>
    <row spans="1:6" r="12">
      <c t="s" r="A12" s="4">
        <v>84</v>
      </c>
      <c t="n" r="B12" s="6">
        <v>522</v>
      </c>
      <c t="n" r="C12" s="6">
        <v>1521</v>
      </c>
      <c t="n" r="D12" s="6">
        <v>1028</v>
      </c>
      <c t="n" r="E12" s="6">
        <v>2313</v>
      </c>
    </row>
    <row spans="1:6" r="13">
      <c t="s" r="A13" s="4">
        <v>85</v>
      </c>
      <c t="n" r="B13" s="6">
        <v>0</v>
      </c>
      <c t="n" r="C13" s="6">
        <v>3</v>
      </c>
      <c t="n" r="D13" s="6">
        <v>1</v>
      </c>
      <c t="n" r="E13" s="6">
        <v>7</v>
      </c>
    </row>
    <row spans="1:6" r="14">
      <c t="s" r="A14" s="4">
        <v>609</v>
      </c>
      <c t="n" r="B14" s="6">
        <v>9</v>
      </c>
      <c t="n" r="C14" s="6">
        <v>-574</v>
      </c>
      <c t="n" r="D14" s="6">
        <v>7</v>
      </c>
      <c t="n" r="E14" s="6">
        <v>-854</v>
      </c>
    </row>
    <row spans="1:6" r="15">
      <c t="s" r="A15" s="4">
        <v>86</v>
      </c>
      <c t="n" r="B15" s="6">
        <v>879</v>
      </c>
      <c t="n" r="C15" s="6">
        <v>1965</v>
      </c>
      <c t="n" r="D15" s="6">
        <v>1741</v>
      </c>
      <c t="n" r="E15" s="6">
        <v>3198</v>
      </c>
    </row>
    <row spans="1:6" r="16">
      <c t="s" r="A16" s="4">
        <v>87</v>
      </c>
      <c t="n" r="B16" s="6">
        <v>-498</v>
      </c>
      <c t="n" r="C16" s="6">
        <v>-1496</v>
      </c>
      <c t="n" r="D16" s="6">
        <v>-1076</v>
      </c>
      <c t="n" r="E16" s="6">
        <v>-2380</v>
      </c>
    </row>
    <row spans="1:6" r="17">
      <c t="s" r="A17" s="4">
        <v>610</v>
      </c>
      <c t="n" r="B17" s="6">
        <v>-27</v>
      </c>
      <c t="n" r="C17" s="6">
        <v>-60</v>
      </c>
      <c t="n" r="D17" s="6">
        <v>-58</v>
      </c>
      <c t="n" r="E17" s="6">
        <v>-89</v>
      </c>
    </row>
    <row spans="1:6" r="18">
      <c t="s" r="A18" s="4">
        <v>91</v>
      </c>
      <c t="n" r="B18" s="6">
        <v>-133</v>
      </c>
      <c t="n" r="C18" s="6">
        <v>-10</v>
      </c>
      <c t="n" r="D18" s="6">
        <v>-150</v>
      </c>
      <c t="n" r="E18" s="6">
        <v>143</v>
      </c>
    </row>
    <row spans="1:6" r="19">
      <c t="s" r="A19" s="4">
        <v>94</v>
      </c>
      <c t="n" r="B19" s="6">
        <v>-658</v>
      </c>
      <c t="n" r="C19" s="6">
        <v>-1566</v>
      </c>
      <c t="n" r="D19" s="6">
        <v>-1284</v>
      </c>
      <c t="n" r="E19" s="6">
        <v>-2326</v>
      </c>
    </row>
    <row spans="1:6" r="20">
      <c t="s" r="A20" s="4">
        <v>41</v>
      </c>
      <c t="n" r="B20" s="6">
        <v>4285</v>
      </c>
      <c t="n" r="C20" s="6">
        <v>7435</v>
      </c>
      <c t="n" r="D20" s="6">
        <v>4285</v>
      </c>
      <c t="n" r="E20" s="6">
        <v>7435</v>
      </c>
      <c t="n" r="F20" s="7">
        <v>4768</v>
      </c>
    </row>
    <row spans="1:6" r="21">
      <c t="s" r="A21" s="4">
        <v>611</v>
      </c>
      <c t="n" r="B21" s="6">
        <v>699</v>
      </c>
      <c t="n" r="C21" s="6">
        <v>355</v>
      </c>
      <c t="n" r="D21" s="6">
        <v>960</v>
      </c>
      <c t="n" r="E21" s="6">
        <v>763</v>
      </c>
    </row>
    <row spans="1:6" r="22">
      <c t="s" r="A22" s="4">
        <v>449</v>
      </c>
    </row>
    <row spans="1:6" r="23">
      <c t="s" r="A23" s="3">
        <v>607</v>
      </c>
    </row>
    <row spans="1:6" r="24">
      <c t="s" r="A24" s="4">
        <v>77</v>
      </c>
      <c t="n" r="B24" s="6">
        <v>309</v>
      </c>
      <c t="n" r="C24" s="6">
        <v>370</v>
      </c>
      <c t="n" r="D24" s="6">
        <v>544</v>
      </c>
      <c t="n" r="E24" s="6">
        <v>673</v>
      </c>
    </row>
    <row spans="1:6" r="25">
      <c t="s" r="A25" s="3">
        <v>78</v>
      </c>
    </row>
    <row spans="1:6" r="26">
      <c t="s" r="A26" s="4">
        <v>79</v>
      </c>
      <c t="n" r="B26" s="6">
        <v>46</v>
      </c>
      <c t="n" r="C26" s="6">
        <v>56</v>
      </c>
      <c t="n" r="D26" s="6">
        <v>93</v>
      </c>
      <c t="n" r="E26" s="6">
        <v>121</v>
      </c>
    </row>
    <row spans="1:6" r="27">
      <c t="s" r="A27" s="4">
        <v>80</v>
      </c>
      <c t="n" r="B27" s="6">
        <v>66</v>
      </c>
      <c t="n" r="C27" s="6">
        <v>52</v>
      </c>
      <c t="n" r="D27" s="6">
        <v>129</v>
      </c>
      <c t="n" r="E27" s="6">
        <v>101</v>
      </c>
    </row>
    <row spans="1:6" r="28">
      <c t="s" r="A28" s="4">
        <v>81</v>
      </c>
      <c t="n" r="B28" s="6">
        <v>11</v>
      </c>
      <c t="n" r="C28" s="6">
        <v>17</v>
      </c>
      <c t="n" r="D28" s="6">
        <v>21</v>
      </c>
      <c t="n" r="E28" s="6">
        <v>30</v>
      </c>
    </row>
    <row spans="1:6" r="29">
      <c t="s" r="A29" s="4">
        <v>82</v>
      </c>
      <c t="n" r="B29" s="6">
        <v>126</v>
      </c>
      <c t="n" r="C29" s="6">
        <v>207</v>
      </c>
      <c t="n" r="D29" s="6">
        <v>259</v>
      </c>
      <c t="n" r="E29" s="6">
        <v>419</v>
      </c>
    </row>
    <row spans="1:6" r="30">
      <c t="s" r="A30" s="4">
        <v>83</v>
      </c>
      <c t="n" r="B30" s="6">
        <v>56</v>
      </c>
      <c t="n" r="C30" s="6">
        <v>49</v>
      </c>
      <c t="n" r="D30" s="6">
        <v>99</v>
      </c>
      <c t="n" r="E30" s="6">
        <v>110</v>
      </c>
    </row>
    <row spans="1:6" r="31">
      <c t="s" r="A31" s="4">
        <v>84</v>
      </c>
      <c t="n" r="B31" s="6">
        <v>501</v>
      </c>
      <c t="n" r="C31" s="6">
        <v>1521</v>
      </c>
      <c t="n" r="D31" s="6">
        <v>962</v>
      </c>
      <c t="n" r="E31" s="6">
        <v>2313</v>
      </c>
    </row>
    <row spans="1:6" r="32">
      <c t="s" r="A32" s="4">
        <v>85</v>
      </c>
      <c t="n" r="C32" s="6">
        <v>3</v>
      </c>
      <c t="n" r="D32" s="6">
        <v>1</v>
      </c>
      <c t="n" r="E32" s="6">
        <v>6</v>
      </c>
    </row>
    <row spans="1:6" r="33">
      <c t="s" r="A33" s="4">
        <v>609</v>
      </c>
      <c t="n" r="B33" s="6">
        <v>-183</v>
      </c>
      <c t="n" r="C33" s="6">
        <v>-568</v>
      </c>
      <c t="n" r="D33" s="6">
        <v>-377</v>
      </c>
      <c t="n" r="E33" s="6">
        <v>-898</v>
      </c>
    </row>
    <row spans="1:6" r="34">
      <c t="s" r="A34" s="4">
        <v>612</v>
      </c>
      <c t="n" r="B34" s="6">
        <v>-314</v>
      </c>
      <c t="n" r="C34" s="6">
        <v>-967</v>
      </c>
      <c t="n" r="D34" s="6">
        <v>-643</v>
      </c>
      <c t="n" r="E34" s="6">
        <v>-1529</v>
      </c>
    </row>
    <row spans="1:6" r="35">
      <c t="s" r="A35" s="4">
        <v>41</v>
      </c>
      <c t="n" r="B35" s="6">
        <v>4095</v>
      </c>
      <c t="n" r="C35" s="6">
        <v>6776</v>
      </c>
      <c t="n" r="D35" s="6">
        <v>4095</v>
      </c>
      <c t="n" r="E35" s="6">
        <v>6776</v>
      </c>
    </row>
    <row spans="1:6" r="36">
      <c t="s" r="A36" s="4">
        <v>611</v>
      </c>
      <c t="n" r="B36" s="6">
        <v>699</v>
      </c>
      <c t="n" r="C36" s="6">
        <v>340</v>
      </c>
      <c t="n" r="D36" s="6">
        <v>960</v>
      </c>
      <c t="n" r="E36" s="6">
        <v>736</v>
      </c>
    </row>
    <row spans="1:6" r="37">
      <c t="s" r="A37" s="4">
        <v>452</v>
      </c>
    </row>
    <row spans="1:6" r="38">
      <c t="s" r="A38" s="3">
        <v>607</v>
      </c>
    </row>
    <row spans="1:6" r="39">
      <c t="s" r="A39" s="4">
        <v>77</v>
      </c>
      <c t="n" r="B39" s="6">
        <v>72</v>
      </c>
      <c t="n" r="C39" s="6">
        <v>99</v>
      </c>
      <c t="n" r="D39" s="6">
        <v>121</v>
      </c>
      <c t="n" r="E39" s="6">
        <v>145</v>
      </c>
    </row>
    <row spans="1:6" r="40">
      <c t="s" r="A40" s="3">
        <v>78</v>
      </c>
    </row>
    <row spans="1:6" r="41">
      <c t="s" r="A41" s="4">
        <v>79</v>
      </c>
      <c t="n" r="B41" s="6">
        <v>16</v>
      </c>
      <c t="n" r="C41" s="6">
        <v>17</v>
      </c>
      <c t="n" r="D41" s="6">
        <v>30</v>
      </c>
      <c t="n" r="E41" s="6">
        <v>27</v>
      </c>
    </row>
    <row spans="1:6" r="42">
      <c t="s" r="A42" s="4">
        <v>80</v>
      </c>
      <c t="n" r="B42" s="6">
        <v>0</v>
      </c>
      <c t="n" r="C42" s="6">
        <v>0</v>
      </c>
      <c t="n" r="D42" s="6">
        <v>0</v>
      </c>
      <c t="n" r="E42" s="6">
        <v>0</v>
      </c>
    </row>
    <row spans="1:6" r="43">
      <c t="s" r="A43" s="4">
        <v>81</v>
      </c>
      <c t="n" r="B43" s="6">
        <v>0</v>
      </c>
      <c t="n" r="C43" s="6">
        <v>0</v>
      </c>
      <c t="n" r="D43" s="6">
        <v>0</v>
      </c>
      <c t="n" r="E43" s="6">
        <v>0</v>
      </c>
    </row>
    <row spans="1:6" r="44">
      <c t="s" r="A44" s="4">
        <v>82</v>
      </c>
      <c t="n" r="B44" s="6">
        <v>34</v>
      </c>
      <c t="n" r="C44" s="6">
        <v>41</v>
      </c>
      <c t="n" r="D44" s="6">
        <v>78</v>
      </c>
      <c t="n" r="E44" s="6">
        <v>66</v>
      </c>
    </row>
    <row spans="1:6" r="45">
      <c t="s" r="A45" s="4">
        <v>83</v>
      </c>
      <c t="n" r="B45" s="6">
        <v>2</v>
      </c>
      <c t="n" r="C45" s="6">
        <v>2</v>
      </c>
      <c t="n" r="D45" s="6">
        <v>3</v>
      </c>
      <c t="n" r="E45" s="6">
        <v>4</v>
      </c>
    </row>
    <row spans="1:6" r="46">
      <c t="s" r="A46" s="4">
        <v>84</v>
      </c>
      <c t="n" r="B46" s="6">
        <v>21</v>
      </c>
      <c t="n" r="C46" s="6">
        <v>0</v>
      </c>
      <c t="n" r="D46" s="6">
        <v>66</v>
      </c>
      <c t="n" r="E46" s="6">
        <v>0</v>
      </c>
    </row>
    <row spans="1:6" r="47">
      <c t="s" r="A47" s="4">
        <v>85</v>
      </c>
      <c t="n" r="C47" s="6">
        <v>0</v>
      </c>
      <c t="n" r="D47" s="6">
        <v>0</v>
      </c>
      <c t="n" r="E47" s="6">
        <v>1</v>
      </c>
    </row>
    <row spans="1:6" r="48">
      <c t="s" r="A48" s="4">
        <v>609</v>
      </c>
      <c t="n" r="B48" s="6">
        <v>-1</v>
      </c>
      <c t="n" r="C48" s="6">
        <v>23</v>
      </c>
      <c t="n" r="D48" s="6">
        <v>-34</v>
      </c>
      <c t="n" r="E48" s="6">
        <v>28</v>
      </c>
    </row>
    <row spans="1:6" r="49">
      <c t="s" r="A49" s="4">
        <v>612</v>
      </c>
      <c t="n" r="B49" s="6">
        <v>0</v>
      </c>
      <c t="n" r="C49" s="6">
        <v>16</v>
      </c>
      <c t="n" r="D49" s="6">
        <v>-22</v>
      </c>
      <c t="n" r="E49" s="6">
        <v>19</v>
      </c>
    </row>
    <row spans="1:6" r="50">
      <c t="s" r="A50" s="4">
        <v>41</v>
      </c>
      <c t="n" r="B50" s="6">
        <v>190</v>
      </c>
      <c t="n" r="C50" s="6">
        <v>659</v>
      </c>
      <c t="n" r="D50" s="6">
        <v>190</v>
      </c>
      <c t="n" r="E50" s="6">
        <v>659</v>
      </c>
    </row>
    <row spans="1:6" r="51">
      <c t="s" r="A51" s="4">
        <v>611</v>
      </c>
      <c t="n" r="B51" s="7">
        <v>0</v>
      </c>
      <c t="n" r="C51" s="7">
        <v>15</v>
      </c>
      <c t="n" r="D51" s="7">
        <v>0</v>
      </c>
      <c t="n" r="E51" s="7">
        <v>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613</v>
      </c>
      <c t="s" r="B1" s="2">
        <v>1</v>
      </c>
    </row>
    <row spans="1:3" r="2">
      <c t="s" r="B2" s="2">
        <v>2</v>
      </c>
      <c t="s" r="C2" s="2">
        <v>75</v>
      </c>
    </row>
    <row spans="1:3" r="3">
      <c t="s" r="A3" s="3">
        <v>219</v>
      </c>
    </row>
    <row spans="1:3" r="4">
      <c t="s" r="A4" s="4">
        <v>614</v>
      </c>
      <c t="n" r="B4" s="7">
        <v>6</v>
      </c>
      <c t="n" r="C4" s="7">
        <v>8</v>
      </c>
    </row>
    <row spans="1:3" r="5">
      <c t="s" r="A5" s="4">
        <v>615</v>
      </c>
      <c t="n" r="B5" s="6">
        <v>33</v>
      </c>
      <c t="n" r="C5" s="6">
        <v>169</v>
      </c>
    </row>
    <row spans="1:3" r="6">
      <c t="s" r="A6" s="4">
        <v>616</v>
      </c>
      <c t="n" r="B6" s="6">
        <v>0</v>
      </c>
      <c t="n" r="C6" s="6">
        <v>57</v>
      </c>
    </row>
    <row spans="1:3" r="7">
      <c t="s" r="A7" s="4">
        <v>617</v>
      </c>
      <c t="n" r="B7" s="7">
        <v>-8</v>
      </c>
      <c t="n" r="C7" s="7">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8</v>
      </c>
      <c t="s" r="B1" s="2">
        <v>74</v>
      </c>
      <c t="s" r="D1" s="2">
        <v>1</v>
      </c>
    </row>
    <row spans="1:5" r="2">
      <c t="s" r="B2" s="2">
        <v>2</v>
      </c>
      <c t="s" r="C2" s="2">
        <v>75</v>
      </c>
      <c t="s" r="D2" s="2">
        <v>2</v>
      </c>
      <c t="s" r="E2" s="2">
        <v>75</v>
      </c>
    </row>
    <row spans="1:5" r="3">
      <c t="s" r="A3" s="3">
        <v>619</v>
      </c>
    </row>
    <row spans="1:5" r="4">
      <c t="s" r="A4" s="4">
        <v>620</v>
      </c>
      <c t="n" r="D4" s="7">
        <v>14</v>
      </c>
      <c t="n" r="E4" s="7">
        <v>0</v>
      </c>
    </row>
    <row spans="1:5" r="5">
      <c t="s" r="A5" s="4">
        <v>621</v>
      </c>
      <c t="n" r="B5" s="7">
        <v>12</v>
      </c>
      <c t="n" r="C5" s="7">
        <v>5</v>
      </c>
      <c t="n" r="D5" s="6">
        <v>12</v>
      </c>
      <c t="n" r="E5" s="6">
        <v>5</v>
      </c>
    </row>
    <row spans="1:5" r="6">
      <c t="s" r="A6" s="4">
        <v>622</v>
      </c>
      <c t="n" r="D6" s="6">
        <v>9</v>
      </c>
      <c t="n" r="E6" s="6">
        <v>5</v>
      </c>
    </row>
    <row spans="1:5" r="7">
      <c t="s" r="A7" s="4">
        <v>623</v>
      </c>
      <c t="n" r="D7" s="6">
        <v>-6</v>
      </c>
      <c t="n" r="E7" s="6">
        <v>-2</v>
      </c>
    </row>
    <row spans="1:5" r="8">
      <c t="s" r="A8" s="4">
        <v>624</v>
      </c>
      <c t="n" r="D8" s="6">
        <v>3</v>
      </c>
      <c t="n" r="E8" s="6">
        <v>0</v>
      </c>
    </row>
    <row spans="1:5" r="9">
      <c t="s" r="A9" s="4">
        <v>625</v>
      </c>
      <c t="n" r="B9" s="6">
        <v>20</v>
      </c>
      <c t="n" r="C9" s="6">
        <v>3</v>
      </c>
      <c t="n" r="D9" s="6">
        <v>20</v>
      </c>
      <c t="n" r="E9" s="6">
        <v>3</v>
      </c>
    </row>
    <row spans="1:5" r="10">
      <c t="s" r="A10" s="4">
        <v>626</v>
      </c>
      <c t="n" r="B10" s="6">
        <v>39</v>
      </c>
      <c t="n" r="C10" s="6">
        <v>5</v>
      </c>
      <c t="n" r="D10" s="6">
        <v>39</v>
      </c>
      <c t="n" r="E10" s="6">
        <v>5</v>
      </c>
    </row>
    <row spans="1:5" r="11">
      <c t="s" r="A11" s="4">
        <v>627</v>
      </c>
      <c t="n" r="B11" s="6">
        <v>57</v>
      </c>
      <c t="n" r="D11" s="6">
        <v>57</v>
      </c>
    </row>
    <row spans="1:5" r="12">
      <c t="s" r="A12" s="4">
        <v>628</v>
      </c>
    </row>
    <row spans="1:5" r="13">
      <c t="s" r="A13" s="3">
        <v>619</v>
      </c>
    </row>
    <row spans="1:5" r="14">
      <c t="s" r="A14" s="4">
        <v>620</v>
      </c>
      <c t="n" r="D14" s="6">
        <v>1</v>
      </c>
      <c t="n" r="E14" s="6">
        <v>0</v>
      </c>
    </row>
    <row spans="1:5" r="15">
      <c t="s" r="A15" s="4">
        <v>622</v>
      </c>
      <c t="n" r="D15" s="6">
        <v>8</v>
      </c>
      <c t="n" r="E15" s="6">
        <v>3</v>
      </c>
    </row>
    <row spans="1:5" r="16">
      <c t="s" r="A16" s="4">
        <v>629</v>
      </c>
      <c t="n" r="D16" s="6">
        <v>-2</v>
      </c>
      <c t="n" r="E16" s="6">
        <v>0</v>
      </c>
    </row>
    <row spans="1:5" r="17">
      <c t="s" r="A17" s="4">
        <v>624</v>
      </c>
      <c t="n" r="D17" s="6">
        <v>0</v>
      </c>
      <c t="n" r="E17" s="6">
        <v>0</v>
      </c>
    </row>
    <row spans="1:5" r="18">
      <c t="s" r="A18" s="4">
        <v>625</v>
      </c>
      <c t="n" r="B18" s="6">
        <v>7</v>
      </c>
      <c t="n" r="C18" s="6">
        <v>3</v>
      </c>
      <c t="n" r="D18" s="6">
        <v>7</v>
      </c>
      <c t="n" r="E18" s="6">
        <v>3</v>
      </c>
    </row>
    <row spans="1:5" r="19">
      <c t="s" r="A19" s="4">
        <v>626</v>
      </c>
      <c t="n" r="B19" s="6">
        <v>15</v>
      </c>
      <c t="n" r="C19" s="6">
        <v>3</v>
      </c>
      <c t="n" r="D19" s="6">
        <v>15</v>
      </c>
      <c t="n" r="E19" s="6">
        <v>3</v>
      </c>
    </row>
    <row spans="1:5" r="20">
      <c t="s" r="A20" s="4">
        <v>627</v>
      </c>
      <c t="n" r="B20" s="6">
        <v>20</v>
      </c>
      <c t="n" r="D20" s="6">
        <v>20</v>
      </c>
    </row>
    <row spans="1:5" r="21">
      <c t="s" r="A21" s="4">
        <v>630</v>
      </c>
    </row>
    <row spans="1:5" r="22">
      <c t="s" r="A22" s="3">
        <v>619</v>
      </c>
    </row>
    <row spans="1:5" r="23">
      <c t="s" r="A23" s="4">
        <v>620</v>
      </c>
      <c t="n" r="D23" s="6">
        <v>13</v>
      </c>
      <c t="n" r="E23" s="6">
        <v>0</v>
      </c>
    </row>
    <row spans="1:5" r="24">
      <c t="s" r="A24" s="4">
        <v>622</v>
      </c>
      <c t="n" r="D24" s="6">
        <v>0</v>
      </c>
      <c t="n" r="E24" s="6">
        <v>0</v>
      </c>
    </row>
    <row spans="1:5" r="25">
      <c t="s" r="A25" s="4">
        <v>629</v>
      </c>
      <c t="n" r="D25" s="6">
        <v>-3</v>
      </c>
      <c t="n" r="E25" s="6">
        <v>0</v>
      </c>
    </row>
    <row spans="1:5" r="26">
      <c t="s" r="A26" s="4">
        <v>624</v>
      </c>
      <c t="n" r="D26" s="6">
        <v>3</v>
      </c>
      <c t="n" r="E26" s="6">
        <v>0</v>
      </c>
    </row>
    <row spans="1:5" r="27">
      <c t="s" r="A27" s="4">
        <v>625</v>
      </c>
      <c t="n" r="B27" s="6">
        <v>13</v>
      </c>
      <c t="n" r="C27" s="6">
        <v>0</v>
      </c>
      <c t="n" r="D27" s="6">
        <v>13</v>
      </c>
      <c t="n" r="E27" s="6">
        <v>0</v>
      </c>
    </row>
    <row spans="1:5" r="28">
      <c t="s" r="A28" s="4">
        <v>626</v>
      </c>
      <c t="n" r="B28" s="6">
        <v>17</v>
      </c>
      <c t="n" r="C28" s="6">
        <v>0</v>
      </c>
      <c t="n" r="D28" s="6">
        <v>17</v>
      </c>
      <c t="n" r="E28" s="6">
        <v>0</v>
      </c>
    </row>
    <row spans="1:5" r="29">
      <c t="s" r="A29" s="4">
        <v>627</v>
      </c>
      <c t="n" r="B29" s="6">
        <v>21</v>
      </c>
      <c t="n" r="D29" s="6">
        <v>21</v>
      </c>
    </row>
    <row spans="1:5" r="30">
      <c t="s" r="A30" s="4">
        <v>631</v>
      </c>
    </row>
    <row spans="1:5" r="31">
      <c t="s" r="A31" s="3">
        <v>619</v>
      </c>
    </row>
    <row spans="1:5" r="32">
      <c t="s" r="A32" s="4">
        <v>620</v>
      </c>
      <c t="n" r="D32" s="6">
        <v>0</v>
      </c>
      <c t="n" r="E32" s="6">
        <v>0</v>
      </c>
    </row>
    <row spans="1:5" r="33">
      <c t="s" r="A33" s="4">
        <v>622</v>
      </c>
      <c t="n" r="D33" s="6">
        <v>1</v>
      </c>
      <c t="n" r="E33" s="6">
        <v>1</v>
      </c>
    </row>
    <row spans="1:5" r="34">
      <c t="s" r="A34" s="4">
        <v>629</v>
      </c>
      <c t="n" r="D34" s="6">
        <v>-1</v>
      </c>
      <c t="n" r="E34" s="6">
        <v>-1</v>
      </c>
    </row>
    <row spans="1:5" r="35">
      <c t="s" r="A35" s="4">
        <v>624</v>
      </c>
      <c t="n" r="D35" s="6">
        <v>0</v>
      </c>
      <c t="n" r="E35" s="6">
        <v>0</v>
      </c>
    </row>
    <row spans="1:5" r="36">
      <c t="s" r="A36" s="4">
        <v>625</v>
      </c>
      <c t="n" r="B36" s="6">
        <v>0</v>
      </c>
      <c t="n" r="C36" s="6">
        <v>0</v>
      </c>
      <c t="n" r="D36" s="6">
        <v>0</v>
      </c>
      <c t="n" r="E36" s="6">
        <v>0</v>
      </c>
    </row>
    <row spans="1:5" r="37">
      <c t="s" r="A37" s="4">
        <v>626</v>
      </c>
      <c t="n" r="B37" s="6">
        <v>6</v>
      </c>
      <c t="n" r="C37" s="6">
        <v>1</v>
      </c>
      <c t="n" r="D37" s="6">
        <v>6</v>
      </c>
      <c t="n" r="E37" s="6">
        <v>1</v>
      </c>
    </row>
    <row spans="1:5" r="38">
      <c t="s" r="A38" s="4">
        <v>627</v>
      </c>
      <c t="n" r="B38" s="6">
        <v>13</v>
      </c>
      <c t="n" r="D38" s="6">
        <v>13</v>
      </c>
    </row>
    <row spans="1:5" r="39">
      <c t="s" r="A39" s="4">
        <v>632</v>
      </c>
    </row>
    <row spans="1:5" r="40">
      <c t="s" r="A40" s="3">
        <v>619</v>
      </c>
    </row>
    <row spans="1:5" r="41">
      <c t="s" r="A41" s="4">
        <v>620</v>
      </c>
      <c t="n" r="D41" s="6">
        <v>0</v>
      </c>
      <c t="n" r="E41" s="6">
        <v>0</v>
      </c>
    </row>
    <row spans="1:5" r="42">
      <c t="s" r="A42" s="4">
        <v>622</v>
      </c>
      <c t="n" r="D42" s="6">
        <v>0</v>
      </c>
      <c t="n" r="E42" s="6">
        <v>1</v>
      </c>
    </row>
    <row spans="1:5" r="43">
      <c t="s" r="A43" s="4">
        <v>623</v>
      </c>
      <c t="n" r="D43" s="6">
        <v>0</v>
      </c>
      <c t="n" r="E43" s="6">
        <v>-1</v>
      </c>
    </row>
    <row spans="1:5" r="44">
      <c t="s" r="A44" s="4">
        <v>624</v>
      </c>
      <c t="n" r="D44" s="6">
        <v>0</v>
      </c>
      <c t="n" r="E44" s="6">
        <v>0</v>
      </c>
    </row>
    <row spans="1:5" r="45">
      <c t="s" r="A45" s="4">
        <v>625</v>
      </c>
      <c t="n" r="B45" s="6">
        <v>0</v>
      </c>
      <c t="n" r="C45" s="6">
        <v>0</v>
      </c>
      <c t="n" r="D45" s="6">
        <v>0</v>
      </c>
      <c t="n" r="E45" s="6">
        <v>0</v>
      </c>
    </row>
    <row spans="1:5" r="46">
      <c t="s" r="A46" s="4">
        <v>626</v>
      </c>
      <c t="n" r="B46" s="6">
        <v>1</v>
      </c>
      <c t="n" r="C46" s="6">
        <v>1</v>
      </c>
      <c t="n" r="D46" s="6">
        <v>1</v>
      </c>
      <c t="n" r="E46" s="6">
        <v>1</v>
      </c>
    </row>
    <row spans="1:5" r="47">
      <c t="s" r="A47" s="4">
        <v>627</v>
      </c>
      <c t="n" r="B47" s="6">
        <v>3</v>
      </c>
      <c t="n" r="D47" s="6">
        <v>3</v>
      </c>
    </row>
    <row spans="1:5" r="48">
      <c t="s" r="A48" s="4">
        <v>633</v>
      </c>
    </row>
    <row spans="1:5" r="49">
      <c t="s" r="A49" s="3">
        <v>619</v>
      </c>
    </row>
    <row spans="1:5" r="50">
      <c t="s" r="A50" s="4">
        <v>621</v>
      </c>
      <c t="n" r="B50" s="6">
        <v>8</v>
      </c>
      <c t="n" r="C50" s="6">
        <v>3</v>
      </c>
      <c t="n" r="D50" s="6">
        <v>8</v>
      </c>
      <c t="n" r="E50" s="6">
        <v>3</v>
      </c>
    </row>
    <row spans="1:5" r="51">
      <c t="s" r="A51" s="4">
        <v>634</v>
      </c>
    </row>
    <row spans="1:5" r="52">
      <c t="s" r="A52" s="3">
        <v>619</v>
      </c>
    </row>
    <row spans="1:5" r="53">
      <c t="s" r="A53" s="4">
        <v>621</v>
      </c>
      <c t="n" r="B53" s="6">
        <v>3</v>
      </c>
      <c t="n" r="C53" s="6">
        <v>0</v>
      </c>
      <c t="n" r="D53" s="6">
        <v>3</v>
      </c>
      <c t="n" r="E53" s="6">
        <v>0</v>
      </c>
    </row>
    <row spans="1:5" r="54">
      <c t="s" r="A54" s="4">
        <v>635</v>
      </c>
    </row>
    <row spans="1:5" r="55">
      <c t="s" r="A55" s="3">
        <v>619</v>
      </c>
    </row>
    <row spans="1:5" r="56">
      <c t="s" r="A56" s="4">
        <v>621</v>
      </c>
      <c t="n" r="B56" s="6">
        <v>1</v>
      </c>
      <c t="n" r="C56" s="6">
        <v>1</v>
      </c>
      <c t="n" r="D56" s="6">
        <v>1</v>
      </c>
      <c t="n" r="E56" s="6">
        <v>1</v>
      </c>
    </row>
    <row spans="1:5" r="57">
      <c t="s" r="A57" s="4">
        <v>636</v>
      </c>
    </row>
    <row spans="1:5" r="58">
      <c t="s" r="A58" s="3">
        <v>619</v>
      </c>
    </row>
    <row spans="1:5" r="59">
      <c t="s" r="A59" s="4">
        <v>621</v>
      </c>
      <c t="n" r="B59" s="7">
        <v>0</v>
      </c>
      <c t="n" r="C59" s="7">
        <v>1</v>
      </c>
      <c t="n" r="D59" s="7">
        <v>0</v>
      </c>
      <c t="n" r="E59" s="7">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r="A1" s="1">
        <v>637</v>
      </c>
      <c t="s" r="B1" s="2">
        <v>638</v>
      </c>
    </row>
    <row spans="1:2" r="2">
      <c t="s" r="A2" s="3">
        <v>639</v>
      </c>
    </row>
    <row spans="1:2" r="3">
      <c t="s" r="A3" s="4">
        <v>640</v>
      </c>
      <c t="n" r="B3" s="7">
        <v>390</v>
      </c>
    </row>
    <row spans="1:2" r="4">
      <c t="s" r="A4" s="4">
        <v>641</v>
      </c>
      <c t="n" r="B4" s="6">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1"/>
    <col customWidth="1" max="2" min="2" width="10"/>
    <col customWidth="1" max="3" min="3" width="13"/>
    <col customWidth="1" max="4" min="4" width="15"/>
    <col customWidth="1" max="5" min="5" width="27"/>
    <col customWidth="1" max="6" min="6" width="18"/>
  </cols>
  <sheetData>
    <row spans="1:6" r="1">
      <c t="s" r="A1" s="1">
        <v>141</v>
      </c>
      <c t="s" r="B1" s="2">
        <v>142</v>
      </c>
      <c t="s" r="C1" s="2">
        <v>143</v>
      </c>
      <c t="s" r="D1" s="2">
        <v>144</v>
      </c>
      <c t="s" r="E1" s="2">
        <v>145</v>
      </c>
      <c t="s" r="F1" s="2">
        <v>146</v>
      </c>
    </row>
    <row spans="1:6" r="2">
      <c t="s" r="A2" s="4">
        <v>147</v>
      </c>
      <c t="n" r="B2" s="6">
        <v>164102786</v>
      </c>
    </row>
    <row spans="1:6" r="3">
      <c t="s" r="A3" s="4">
        <v>148</v>
      </c>
      <c t="n" r="B3" s="7">
        <v>2</v>
      </c>
    </row>
    <row spans="1:6" r="4">
      <c t="s" r="A4" s="4">
        <v>149</v>
      </c>
      <c t="n" r="B4" s="6">
        <v>-612469</v>
      </c>
    </row>
    <row spans="1:6" r="5">
      <c t="s" r="A5" s="4">
        <v>150</v>
      </c>
      <c t="n" r="B5" s="7">
        <v>-22</v>
      </c>
    </row>
    <row spans="1:6" r="6">
      <c t="s" r="A6" s="4">
        <v>151</v>
      </c>
      <c t="n" r="B6" s="6">
        <v>2436</v>
      </c>
    </row>
    <row spans="1:6" r="7">
      <c t="s" r="A7" s="4">
        <v>152</v>
      </c>
      <c t="n" r="B7" s="6">
        <v>-1035</v>
      </c>
    </row>
    <row spans="1:6" r="8">
      <c t="s" r="A8" s="4">
        <v>153</v>
      </c>
      <c t="n" r="B8" s="6">
        <v>-2</v>
      </c>
    </row>
    <row spans="1:6" r="9">
      <c t="s" r="A9" s="4">
        <v>154</v>
      </c>
      <c t="n" r="B9" s="6">
        <v>1379</v>
      </c>
    </row>
    <row spans="1:6" r="10">
      <c t="s" r="A10" s="4">
        <v>155</v>
      </c>
      <c t="n" r="B10" s="6">
        <v>872</v>
      </c>
    </row>
    <row spans="1:6" r="11">
      <c t="s" r="A11" s="4">
        <v>156</v>
      </c>
      <c t="n" r="C11" s="6">
        <v>35400000</v>
      </c>
    </row>
    <row spans="1:6" r="12">
      <c t="s" r="A12" s="4">
        <v>157</v>
      </c>
      <c t="n" r="B12" s="6">
        <v>777</v>
      </c>
      <c t="n" r="C12" s="7">
        <v>0</v>
      </c>
      <c t="n" r="E12" s="7">
        <v>777</v>
      </c>
    </row>
    <row spans="1:6" r="13">
      <c t="s" r="A13" s="4">
        <v>114</v>
      </c>
      <c t="n" r="B13" s="6">
        <v>18</v>
      </c>
      <c t="n" r="E13" s="6">
        <v>18</v>
      </c>
    </row>
    <row spans="1:6" r="14">
      <c t="s" r="A14" s="4">
        <v>158</v>
      </c>
      <c t="n" r="D14" s="6">
        <v>-300000</v>
      </c>
    </row>
    <row spans="1:6" r="15">
      <c t="s" r="A15" s="4">
        <v>159</v>
      </c>
      <c t="n" r="B15" s="6">
        <v>-11</v>
      </c>
      <c t="n" r="D15" s="7">
        <v>-11</v>
      </c>
      <c t="n" r="E15" s="7">
        <v>0</v>
      </c>
    </row>
    <row spans="1:6" r="16">
      <c t="s" r="A16" s="4">
        <v>99</v>
      </c>
      <c t="n" r="B16" s="6">
        <v>-1291</v>
      </c>
      <c t="n" r="F16" s="7">
        <v>-1291</v>
      </c>
    </row>
    <row spans="1:6" r="17">
      <c t="s" r="A17" s="4">
        <v>160</v>
      </c>
      <c t="n" r="B17" s="7">
        <v>11</v>
      </c>
    </row>
    <row spans="1:6" r="18">
      <c t="s" r="A18" s="4">
        <v>147</v>
      </c>
      <c t="n" r="B18" s="6">
        <v>199529109</v>
      </c>
    </row>
    <row spans="1:6" r="19">
      <c t="s" r="A19" s="4">
        <v>148</v>
      </c>
      <c t="n" r="B19" s="7">
        <v>2</v>
      </c>
    </row>
    <row spans="1:6" r="20">
      <c t="s" r="A20" s="4">
        <v>149</v>
      </c>
      <c t="n" r="B20" s="6">
        <v>-936218</v>
      </c>
    </row>
    <row spans="1:6" r="21">
      <c t="s" r="A21" s="4">
        <v>150</v>
      </c>
      <c t="n" r="B21" s="7">
        <v>-33</v>
      </c>
    </row>
    <row spans="1:6" r="22">
      <c t="s" r="A22" s="4">
        <v>151</v>
      </c>
      <c t="n" r="B22" s="6">
        <v>3231</v>
      </c>
    </row>
    <row spans="1:6" r="23">
      <c t="s" r="A23" s="4">
        <v>152</v>
      </c>
      <c t="n" r="B23" s="6">
        <v>-2326</v>
      </c>
    </row>
    <row spans="1:6" r="24">
      <c t="s" r="A24" s="4">
        <v>153</v>
      </c>
      <c t="n" r="B24" s="7">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vt:lpstr>
      <vt:lpstr>Consolidated Balance Sheet (Par</vt:lpstr>
      <vt:lpstr>Consolidated Statement of Opera</vt:lpstr>
      <vt:lpstr>Consolidated Statement of Compr</vt:lpstr>
      <vt:lpstr>Consolidated Statement of Cash </vt:lpstr>
      <vt:lpstr>Consolidated Statement of Stock</vt:lpstr>
      <vt:lpstr>Organization and Summary of Sig</vt:lpstr>
      <vt:lpstr>Accounts Receivable</vt:lpstr>
      <vt:lpstr>Inventories (Notes)</vt:lpstr>
      <vt:lpstr>Derivative Financial Instrument</vt:lpstr>
      <vt:lpstr>Fair Value Measurements</vt:lpstr>
      <vt:lpstr>Oil and Gas Assets</vt:lpstr>
      <vt:lpstr>Other Property and Equipment Ot</vt:lpstr>
      <vt:lpstr>Income Taxes</vt:lpstr>
      <vt:lpstr>Accrued Liabilities</vt:lpstr>
      <vt:lpstr>Debt</vt:lpstr>
      <vt:lpstr>Commitments and Contingencies</vt:lpstr>
      <vt:lpstr>Stockholders' Equity Activity (</vt:lpstr>
      <vt:lpstr>Earnings Per Share</vt:lpstr>
      <vt:lpstr>Stock-Based Compensation</vt:lpstr>
      <vt:lpstr>Segment Information</vt:lpstr>
      <vt:lpstr>Supplemental Cash Flows Informa</vt:lpstr>
      <vt:lpstr>Restructuring Costs Restructuri</vt:lpstr>
      <vt:lpstr>Subsequent Events</vt:lpstr>
      <vt:lpstr>Organization and Summary of S26</vt:lpstr>
      <vt:lpstr>Accounts Receivable (Tables)</vt:lpstr>
      <vt:lpstr>Derivative Financial Instrume28</vt:lpstr>
      <vt:lpstr>Fair Value Measurements (Tables</vt:lpstr>
      <vt:lpstr>Oil and Gas Assets (Tables)</vt:lpstr>
      <vt:lpstr>Other Property and Equipment 31</vt:lpstr>
      <vt:lpstr>Income Taxes (Tables)</vt:lpstr>
      <vt:lpstr>Accrued Liabilities (Tables)</vt:lpstr>
      <vt:lpstr>Debt (Tables)</vt:lpstr>
      <vt:lpstr>Earnings Per Share (Tables)</vt:lpstr>
      <vt:lpstr>Stock-Based Compensation (Table</vt:lpstr>
      <vt:lpstr>Segment Information (Tables)</vt:lpstr>
      <vt:lpstr>Supplemental Cash Flows Infor38</vt:lpstr>
      <vt:lpstr>Restructuring Costs Restructu39</vt:lpstr>
      <vt:lpstr>Organization and Summary of S40</vt:lpstr>
      <vt:lpstr>Accounts Receivable (Details)</vt:lpstr>
      <vt:lpstr>Inventories (Details)</vt:lpstr>
      <vt:lpstr>Derivative Financial Instrume43</vt:lpstr>
      <vt:lpstr>Derivative Financial Instrume44</vt:lpstr>
      <vt:lpstr>Amount of Gain Loss Recognized </vt:lpstr>
      <vt:lpstr>Fair Value Measurements (Textua</vt:lpstr>
      <vt:lpstr>Valuation of Investments and Fi</vt:lpstr>
      <vt:lpstr>Reconciliation of Changes in Fa</vt:lpstr>
      <vt:lpstr>Quantitative Information about </vt:lpstr>
      <vt:lpstr>Oil and Gas Assets (Details)</vt:lpstr>
      <vt:lpstr>Other Property and Equipment 51</vt:lpstr>
      <vt:lpstr>Income Taxes (Details)</vt:lpstr>
      <vt:lpstr>Accrued Liabilities (Details)</vt:lpstr>
      <vt:lpstr>Debt (Details)</vt:lpstr>
      <vt:lpstr>Commitments and Contingencies (</vt:lpstr>
      <vt:lpstr>Stockholders' Equity Activity56</vt:lpstr>
      <vt:lpstr>Earnings Per Share (Details)</vt:lpstr>
      <vt:lpstr>Stock-Based Compensation (Detai</vt:lpstr>
      <vt:lpstr>Stock-Based Compensation- Restr</vt:lpstr>
      <vt:lpstr>Stock-Based Compensation- Emplo</vt:lpstr>
      <vt:lpstr>Stock-Based Compensation- Stock</vt:lpstr>
      <vt:lpstr>Segment Information (Details)</vt:lpstr>
      <vt:lpstr>Supplemental Cash Flows Infor63</vt:lpstr>
      <vt:lpstr>Restructuring Costs Restructu6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4:25:27Z</dcterms:created>
  <dcterms:modified xmlns:dcterms="http://purl.org/dc/terms/" xmlns:xsi="http://www.w3.org/2001/XMLSchema-instance" xsi:type="dcterms:W3CDTF">2016-08-03T14:25:27Z</dcterms:modified>
  <dc:title xmlns:dc="http://purl.org/dc/elements/1.1/">Untitled</dc:title>
  <dc:description xmlns:dc="http://purl.org/dc/elements/1.1/"/>
  <dc:subject xmlns:dc="http://purl.org/dc/elements/1.1/"/>
  <cp:keywords/>
  <cp:category/>
</cp:coreProperties>
</file>